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URNITURE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GE ROYALTY OBLIGATION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CONCENTRATIONS OF RISK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URNITURE AND EQUIPMENT (Tables"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GE ROYALTY OBLIGATIONS (Tables)" sheetId="23" state="visible" r:id="rId23"/>
    <sheet xmlns:r="http://schemas.openxmlformats.org/officeDocument/2006/relationships" name="ACCRUED EXPENSES (Tables)" sheetId="24" state="visible" r:id="rId24"/>
    <sheet xmlns:r="http://schemas.openxmlformats.org/officeDocument/2006/relationships" name="STOCKHOLDERS_ EQUITY (DEFICIT) " sheetId="25" state="visible" r:id="rId25"/>
    <sheet xmlns:r="http://schemas.openxmlformats.org/officeDocument/2006/relationships" name="SCHEDULE OF INVENTORY (Details)" sheetId="26" state="visible" r:id="rId26"/>
    <sheet xmlns:r="http://schemas.openxmlformats.org/officeDocument/2006/relationships" name="SCHEDULE OF EARNING (LOSS) PER " sheetId="27" state="visible" r:id="rId27"/>
    <sheet xmlns:r="http://schemas.openxmlformats.org/officeDocument/2006/relationships" name="SCHEDULE OF FURNITURE AND EQUIP" sheetId="28" state="visible" r:id="rId28"/>
    <sheet xmlns:r="http://schemas.openxmlformats.org/officeDocument/2006/relationships" name="FURNITURE AND EQUIPMENT (Detail" sheetId="29" state="visible" r:id="rId29"/>
    <sheet xmlns:r="http://schemas.openxmlformats.org/officeDocument/2006/relationships" name="SCHEDULE OF INTANGIBLE ASSETS (" sheetId="30" state="visible" r:id="rId30"/>
    <sheet xmlns:r="http://schemas.openxmlformats.org/officeDocument/2006/relationships" name="SCHEDULE OF INTANGIBLE ASSETS A" sheetId="31" state="visible" r:id="rId31"/>
    <sheet xmlns:r="http://schemas.openxmlformats.org/officeDocument/2006/relationships" name="INTANGIBLE ASSETS (Details Narr" sheetId="32" state="visible" r:id="rId32"/>
    <sheet xmlns:r="http://schemas.openxmlformats.org/officeDocument/2006/relationships" name="SCHEDULE OF DEBT TABLE (Details" sheetId="33" state="visible" r:id="rId33"/>
    <sheet xmlns:r="http://schemas.openxmlformats.org/officeDocument/2006/relationships" name="SCHEDULE OF FUTURE PRINCIPAL PA" sheetId="34" state="visible" r:id="rId34"/>
    <sheet xmlns:r="http://schemas.openxmlformats.org/officeDocument/2006/relationships" name="SCHEDULE OF CONVERTIBLE DEBT (D" sheetId="35" state="visible" r:id="rId35"/>
    <sheet xmlns:r="http://schemas.openxmlformats.org/officeDocument/2006/relationships" name="DEBT (Details Narrative)" sheetId="36" state="visible" r:id="rId36"/>
    <sheet xmlns:r="http://schemas.openxmlformats.org/officeDocument/2006/relationships" name="SCHEDULE OF GE ROYALTY OBLIGATI" sheetId="37" state="visible" r:id="rId37"/>
    <sheet xmlns:r="http://schemas.openxmlformats.org/officeDocument/2006/relationships" name="SCHEDULE OF GE ROYALTY OBLIGA_2" sheetId="38" state="visible" r:id="rId38"/>
    <sheet xmlns:r="http://schemas.openxmlformats.org/officeDocument/2006/relationships" name="GE ROYALTY OBLIGATIONS (Details" sheetId="39" state="visible" r:id="rId39"/>
    <sheet xmlns:r="http://schemas.openxmlformats.org/officeDocument/2006/relationships" name="SCHEDULE OF ACCRUED EXPENSES (D" sheetId="40" state="visible" r:id="rId40"/>
    <sheet xmlns:r="http://schemas.openxmlformats.org/officeDocument/2006/relationships" name="RELATED PARTY TRANSACTIONS (Det" sheetId="41" state="visible" r:id="rId41"/>
    <sheet xmlns:r="http://schemas.openxmlformats.org/officeDocument/2006/relationships" name="SCHEDULE OF COMMON STOCK (Detai" sheetId="42" state="visible" r:id="rId42"/>
    <sheet xmlns:r="http://schemas.openxmlformats.org/officeDocument/2006/relationships" name="SCHEDULE OF PREFERRED STOCK (De" sheetId="43" state="visible" r:id="rId43"/>
    <sheet xmlns:r="http://schemas.openxmlformats.org/officeDocument/2006/relationships" name="SCHEDULE OF STOCK OPTION ACTIVI" sheetId="44" state="visible" r:id="rId44"/>
    <sheet xmlns:r="http://schemas.openxmlformats.org/officeDocument/2006/relationships" name="SCHEDULE OF WARRANT ACTIVITY (D" sheetId="45" state="visible" r:id="rId45"/>
    <sheet xmlns:r="http://schemas.openxmlformats.org/officeDocument/2006/relationships" name="STOCKHOLDERS_ EQUITY (DEFICIT_2" sheetId="46" state="visible" r:id="rId46"/>
    <sheet xmlns:r="http://schemas.openxmlformats.org/officeDocument/2006/relationships" name="CONCENTRATIONS OF RISKS (Detail"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1276</t>
        </is>
      </c>
    </row>
    <row r="13">
      <c r="A13" s="4" t="inlineStr">
        <is>
          <t>Entity Registrant Name</t>
        </is>
      </c>
      <c r="B13" s="4" t="inlineStr">
        <is>
          <t>SQL
TECHNOLOGIES CORP.</t>
        </is>
      </c>
    </row>
    <row r="14">
      <c r="A14" s="4" t="inlineStr">
        <is>
          <t>Entity Central Index Key</t>
        </is>
      </c>
      <c r="B14" s="4" t="inlineStr">
        <is>
          <t>0001598981</t>
        </is>
      </c>
    </row>
    <row r="15">
      <c r="A15" s="4" t="inlineStr">
        <is>
          <t>Entity Tax Identification Number</t>
        </is>
      </c>
      <c r="B15" s="4" t="inlineStr">
        <is>
          <t>46-3645414</t>
        </is>
      </c>
    </row>
    <row r="16">
      <c r="A16" s="4" t="inlineStr">
        <is>
          <t>Entity Incorporation, State or Country Code</t>
        </is>
      </c>
      <c r="B16" s="4" t="inlineStr">
        <is>
          <t>FL</t>
        </is>
      </c>
    </row>
    <row r="17">
      <c r="A17" s="4" t="inlineStr">
        <is>
          <t>Entity Address, Address Line One</t>
        </is>
      </c>
      <c r="B17" s="4" t="inlineStr">
        <is>
          <t>2855
W. McNab Road</t>
        </is>
      </c>
    </row>
    <row r="18">
      <c r="A18" s="4" t="inlineStr">
        <is>
          <t>Entity Address, City or Town</t>
        </is>
      </c>
      <c r="B18" s="4" t="inlineStr">
        <is>
          <t>Pompano
Beach</t>
        </is>
      </c>
    </row>
    <row r="19">
      <c r="A19" s="4" t="inlineStr">
        <is>
          <t>Entity Address, State or Province</t>
        </is>
      </c>
      <c r="B19" s="4" t="inlineStr">
        <is>
          <t>FL</t>
        </is>
      </c>
    </row>
    <row r="20">
      <c r="A20" s="4" t="inlineStr">
        <is>
          <t>Entity Address, Postal Zip Code</t>
        </is>
      </c>
      <c r="B20" s="4" t="inlineStr">
        <is>
          <t>33069</t>
        </is>
      </c>
    </row>
    <row r="21">
      <c r="A21" s="4" t="inlineStr">
        <is>
          <t>City Area Code</t>
        </is>
      </c>
      <c r="B21" s="4" t="inlineStr">
        <is>
          <t>(855)</t>
        </is>
      </c>
    </row>
    <row r="22">
      <c r="A22" s="4" t="inlineStr">
        <is>
          <t>Local Phone Number</t>
        </is>
      </c>
      <c r="B22" s="4" t="inlineStr">
        <is>
          <t>759-7584</t>
        </is>
      </c>
    </row>
    <row r="23">
      <c r="A23" s="4" t="inlineStr">
        <is>
          <t>Title of 12(b) Security</t>
        </is>
      </c>
      <c r="B23" s="4" t="inlineStr">
        <is>
          <t>Common
    Stock, no par value per share</t>
        </is>
      </c>
    </row>
    <row r="24">
      <c r="A24" s="4" t="inlineStr">
        <is>
          <t>Trading Symbol</t>
        </is>
      </c>
      <c r="B24" s="4" t="inlineStr">
        <is>
          <t>SKY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0747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4 INTANGIBLE ASSETS Intangible
assets consisted of the following: SCHEDULE
OF INTANGIBLE ASSETS
March 31, 2022 December 31, 2021
Patents $ 698,513 $ 649,969
Trademark 45,450 45,450
Less: accumulated amortization (167,781 ) (155,386 )
Total, net $ 576,182 $ 540,033 Amortization
expense on intangible assets was $ 12,395 8,599 The
following table sets forth the estimated amortization expense for future periods: SCHEDULE
OF INTANGIBLE ASSETS AMORTIZATION EXPENSE FOR FUTURE
2022 $ 37,186
2023 48,291
2024 47,334
2025 47,334
2026 47,334
2027 and thereafter 348,703
Total $ 576,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5 DEBT The
following table presents the details of the principal outstanding: SCHEDULE
OF DEBT TABLE
March 31, 2022 December 31, 2021
a) PPP1 Loan $ 10,338 $ 11,193
b) PPP2 Loan — 178,235
c) EIDL 150,000 150,000
d) Note payable 5,557,792 5,557,792
e) Convertible Notes 1,300,000 1,300,000
Total $ 7,018,130 $ 7,197,220
Notes payable, current portion 405,040 404,648
Non-current term notes payable $ 6,613,090 $ 6,792,572 As
of March 31, 2022, the expected future principal payments for the Company’s debt are due as follows: SCHEDULE
OF FUTURE PRINCIPAL PAYMENTS
2022 –Remaining Period $ 405,040
2023 406,770
2024 1,734,732
2025 3,032,903
2026 1,300,376
2027 and thereafter 138,309
Total $ 7,018,130 CARES
Act Loans In
March 2020, the Coronavirus Aid, Relief, and Economic Security Act (“CARES Act”) was enacted. Among other things, the CARES
Act established the Paycheck Protection Program (“PPP”), which funded eligible businesses through federally guaranteed loans.
Under the PPP, companies are eligible for forgiveness of principal and accrued interest if the proceeds are used for eligible costs,
which include, but are not limited to, payroll, benefits, mortgage, lease, and utility expenses. a)
Paycheck Protection Program Loan - On April 13, 2020, the Company was granted a loan (the “PPP1 Loan”) under the Paycheck
Protection Program in the aggregate amount of $ 269,500 The
PPP1 Loan matures on April 13, 2025 1.0 The
loan obligation was $ 10,338 11,193 289 April 13, 2025 b)
Second Paycheck Protection Program Loan - On February 3, 2021, the Company was granted a loan (the “PPP2 Loan”) under the
Paycheck Protection Program Second Draw program in the aggregate amount of $ 178,235 178,235 c)
EIDL Loan - On June 24, 2020, the Company received a loan (the “EIDL Loan”) from the SBA under its Economic Injury Disaster
Loan (“EIDL”) assistance program. The principal amount of the EIDL Loan is $ 150,000 3.75 matures in 2050 d)
Note payable (“NBG”) On
December 14, 2021, the Company entered into a new secured promissory note with Nielsen &amp; Bainbridge, LLC (“NBG”), in
the amount of approximately $ 5.9 1.75% 9% e)
Convertible Notes SCHEDULE
OF CONVERTIBLE DEBT
March 31, 2022 December 31, 2021
Convertible Notes, dated 9/23/2020 $ 250,000 $ 250,000
Convertible Notes, dated 11/10/2020 100,000 100,000
Convertible Notes, dated 10/30/2020 300,000 300,000
Convertible Notes, dated 11/3/2020 600,000 600,000
Convertible Notes, dated 01/13/2021 50,000 50,000
Total $ 1,300,000 $ 1,300,000 Included
in Convertible Notes are loans provided to the Company from two directors, an officer and two investors. The notes each have the following
terms: three-year subordinated convertible promissory note of principal face amounts. Subject to other customary terms, the Convertible
Notes mature in between November 2023 and January 2024 6 15.00 Accrued
interest on Convertible Notes was $ 112,814 92,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 ROYALTY OBLIGATIONS</t>
        </is>
      </c>
      <c r="B1" s="2" t="inlineStr">
        <is>
          <t>3 Months Ended</t>
        </is>
      </c>
    </row>
    <row r="2">
      <c r="B2" s="2" t="inlineStr">
        <is>
          <t>Mar. 31, 2022</t>
        </is>
      </c>
    </row>
    <row r="3">
      <c r="A3" s="3" t="inlineStr">
        <is>
          <t>Ge Royalty Obligations</t>
        </is>
      </c>
    </row>
    <row r="4">
      <c r="A4" s="4" t="inlineStr">
        <is>
          <t>GE ROYALTY OBLIGATIONS</t>
        </is>
      </c>
      <c r="B4" s="4" t="inlineStr">
        <is>
          <t xml:space="preserve">NOTE
6 GE ROYALTY OBLIGATIONS On
June 15, 2011, we entered into a license agreement with GE, pursuant to which we have the right to market certain ceiling light
and fan fixtures displaying the GE brand. The license agreement, as amended, imposes certain manufacturing and quality control
conditions that we must maintain in order to continue to use the GE brand. The License agreement is nontransferable and cannot
be sublicensed. On
August 13, 2014, we entered into a second amendment to the license agreement pertaining to our royalty obligations. Under the
initial terms of the amendment, we agreed to pay to GE a minimum trademark license fee of $ 12.0 We
are expanding our relationship with GE to collaborate on mutual capabilities, and in December 2020, we entered into the current amendment
to the license agreement. The amendments following the second amendment expanded our product range, including smart, and added
additional global territory rights. The license agreement has been extended for an additional five years and expires on November
30, 2023. Pursuant to the third amendment, entered into September 2018, the approximate remaining $ 10.0 6.0 2.0 4.4 0.7 5.1 100,000 500,000 1.2 3.3 50.0 Royalty
payments are due quarterly, using a December 1 – November 30 contract year and based upon the prior quarter’s sales. Royalty
payments will be paid from sales of GE branded product subject to the following repayment schedule: SCHEDULE
OF GE ROYALTY OBLIGATIONS
Net Sales in Contract Year Percentage of Contract Year Net Sales owed to GE
$ 0 50,000,000 7 %
$ 50,000,001 100,000,000 6 %
$ 100,000,000 5 % The
Company made principal payments of $ 300,000 0 125,000 51 3,538,000 3,838,000 Minimum
future payment obligations are approximately as follows: SCHEDULE
OF GE ROYALTY OBLIGATION MINIMUM FUTURE MINIMUM PAYMENT
Year Minimum Obligation
2022, remaining period $ 1,725,000
2023 1,813,000
Total principal payments $ 3,53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7 ACCRUED EXPENSES Accrued
expenses consisted of the following: SCHEDULE
OF ACCRUED EXPENSES
March 31, 2022 December 31, 2021
Accrued interest, convertible notes $ 112,814 $ 92,919
Accrued wages 379,167 429,167
Total accrued expenses $ 491,980 $ 522,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RELATED PARTY TRANSACTIONS Convertible
Notes Due to Related Parties Convertible
Notes due to Related Parties represent amounts provided to the Company from two directors and the Chief Executive Officer of the Company,
as well as a greater than 5% investor. See Note 5 “e) Convertible Notes” for additional information regarding the convertible
notes. The outstanding principal on the Convertible Promissory Notes, associated with Related Party transactions was $ 1,250,000 109,097 90,002 Bridge
Line Ventures The
Company and Bridge Line Ventures, LLC Series ST-1 (“Bridge Line Ventures”), the manager of which is Bridge Line
Advisors, LLC, of which Leonard J. Sokolow, a member of the Company’s board of directors, is Chief Executive Officer and
President, entered into the following stock purchase agreements during the three month period ended March 31, 2021 (collectively,
the “Bridge Line SPAs”):
● Stock
Purchase Agreement, dated February 26, 2021, as amended March 30, 2021, June 30, 2021 and August 31, 2021, pursuant to which Bridge
Line Ventures purchased 25,373 12.00
● Stock
Purchase Agreement, dated March 30, 2021, as amended April 30, 2021, June 30, 2021 and August 31, 2021, pursuant to which Bridge
Line Ventures purchased 37,500 12.00 Gross
proceeds from Bridge Line Ventures amounted to $ 754,464 Each
of the Bridge Line SPAs contains substantially the same terms. Among other things, the Bridge Line SPAs contain anti-dilutive price protection
measures, which apply for 24 months following the date of closing of the Bridge Line SPAs, subject to certain exceptions, and provide
for certain piggyback registration rights, such that, subject to certain exceptions, including if the registration statement is for an
initial public offering, if the Company registers any of its securities either for its own account or for the account of other security
holders, Bridge Line Ventures is entitled to include its shares in the registration. Subject to certain exceptions, if the offering is
being underwritten, the Company and the underwriters may limit the number of shares included in the underwritten offering if the underwriters
believe that including such shares would adversely affect the offering. The
Bridge Line SPAs also contain a standstill provision pursuant to which Bridge Line Ventures agreed to certain restrictions related to
the Company for three years following the effective date of each of the Bridge Line SPAs, including, among other things, prohibitions
on, either alone or together with any other person, acquiring additional shares of the Company’s common stock or any of its assets,
soliciting proxies or seeking representation on our board of directors, unless the Company agrees to such actions in writing. Initial
Public Offering The
Company issued 455,353 6,374,942 The
Company issued 95,3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 xml:space="preserve">NOTE
9 STOCKHOLDERS’ EQUITY (DEFICIT) (A)
Common Stock The
Company issued the following common stock during the three months ended March 31, 2022 and 2021: SCHEDULE
OF COMMON STOCK
Transaction
Type Shares
Issued Valuation
$ Range
of Value Per Share
2022 Equity
Transactions
Common stock issued per exercise
of options 200,000 210,000 $ 0.60 1.20
Common stock issued per exercise
of warrants, cashless 311,750 — —
Common stock issued, pursuant
to services provided 448,409 5,717,010 12.00 13.57
Conversion of preferred stock 9,976,536 2,494,134 0.25
Issuance of common stock pursuant
to offering, net 1,650,000 20,552,000 14.00
Issuance of common stock,
pursuant to anti-dilutive provisions 335,073 4,691,022 14.00
Transaction Type Qty Shares Issued Valuation $ (Issued) Range of Value Per Share
2021 Equity Transactions
Common stock issued per PPM, Bridge Line Ventures 62,873 754,464 12.00
Common stock issued, exercise of warrants 21,250 74,375 3.50
Common stock issued, pursuant to services provided 35,000 101,250 2.25
Conversion of preferred stock 200,000 50,000 0.25 The
Company issued 335,073 (B)
Preferred Stock The
following is a summary of the Company’s Preferred Stock activity during the three months ended March 31, 2022: SCHEDULE
OF PREFERRED STOCK
Transaction Type Quantity Valuation Value per Share
Preferred Stock Balance at December 31, 2021 13,256,936 $ 3,314,233 $ 0.25
Preferred Stock redemptions (9,976,536 ) (2,494,134 ) 0.25
Preferred Stock Balance at March 31, 2022 3,280,400 820,099 $ 0.25 The
Preferred Stock is convertible at the holder’s option. Shares of the Preferred Stock may be repurchased by the Company upon 30
days’ prior written notice, for USD $ 3.50
per share. Holders also have a put option, allowing
them to sell their shares of Preferred Stock back to the Company at $ 0.25
per share, the Note conversion price, and therefore
the stock is classified as Mezzanine equity rather than permanent equity. For the three months ended March 31, 2022 and 2021, the Company
paid dividends in the amount of $ 21,232
and $ 32,552 ,
respectively, to the Preferred Stock shareholders. (C)
Stock Options The
following is a summary of the Company’s stock option activity during the three month periods ended March 31, 2022 and 2021: SCHEDULE
OF STOCK OPTION ACTIVITY
Options Shares Weighted Weighted Aggregate
Outstanding, January 1, 2022 21,852,182 $ 3.87 4.17 $ 5,990,800
Exercised (200,000 ) 1.20 - -
Granted 11,724,500 13.09 - -
Forfeited (665,000 ) - - -
Outstanding, March 31, 2022 32,711,682 $ 4.36 4.14 $ 345,090,982
Exercisable, March 31, 2022 8,982,557 $ 3.4 4.10 $ 203,781,741
Options Shares Weighted Weighted Aggregate
Outstanding, January 1, 2021 12,654,500 $ 3.28 4.25 $ 8,754,750
Forfeited (100,000 ) - - -
Outstanding, March 31, 2021 12,554,500 $ 3.58 4.72 $ 350,397,290
Exercisable, March 31, 2021 8,097,658 $ 2.90 4.85 176,527,956 The
fair value of share options and similar instruments is estimated on the date of grant using a Black-Scholes. The range of inputs used
by the Company are as follows: During
the three-month period ended March 31, 2022, the Black-Scholes model calculations included stock price on the date of measurement ranging
from $ 12.00 14.00 12.00 14.00 5 54 1.82 1.96 During
the three-month period ended March 31, 2021, the Black-Scholes model calculations included stock price on the date of measurement ranging
from $ 3.00 3.00 3.00 12.00 1.3 1.3 34 .09 2.49 The
Company cannot use its historical volatility as expected volatility because there is not enough liquidity in trades of common
stock during a term comparable to the expected term of stock option issued. The Company relies on the expected volatility of comparable
publicly-traded companies within its industry sector, which is deemed more relevant, to compute its expected volatility. Unamortized
future option expense was $ 4,196,100 2.3 (D)
Warrants Issued The
following is a summary of the Company’s warrant activity during the three month periods ended March 31, 2022 and 2021: SCHEDULE
OF WARRANT ACTIVITY
Number of Weighted Average
Balance, January 1, 2022 2,127,895 $ 5.4
Issued 132,000 18.20
Exercised (430,000 ) —
Forfeited (750,000 ) —
Balance, March 31, 2022 1,079,895 $ 8.84
Number of Weighted Average
Balance, January 1, 2021 1,602,415 $ 3.24
Exercised (21,250 ) —
Balance, March 31, 2021 1,581,165 $ 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Mar. 31, 2022</t>
        </is>
      </c>
    </row>
    <row r="3">
      <c r="A3" s="3" t="inlineStr">
        <is>
          <t>Risks and Uncertainties [Abstract]</t>
        </is>
      </c>
    </row>
    <row r="4">
      <c r="A4" s="4" t="inlineStr">
        <is>
          <t>CONCENTRATIONS OF RISKS</t>
        </is>
      </c>
      <c r="B4" s="4" t="inlineStr">
        <is>
          <t xml:space="preserve">NOTE
10 CONCENTRATIONS OF RISKS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2 and 2021, one customer accounted for 100 At
March 31, 2022 and December 31, 2021, one customer accounted for 100 Major
Vendors The
Company had two major vendors that accounted for 100% Liquidity The
Company’s cash and cash equivalents are held primarily with two financial institutions. The Company has deposits which exceed the
amount insured by the FDIC. The amount of uninsured deposits was $ 27,152,133 Product
Risks The
Company generates its income primarily from its proprietary-based technology and related produ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Management
has evaluated subsequent events through May 9, 2022, which is the date the consolidated financial statements were available to
be issued. There were no subsequent events that required adjustment to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22 and for the three months ended March 31, 2022 and 2021 are unaudited. The results of operations for the interim periods
are not necessarily indicative of the results of operations for the respective fiscal years. The consolidated statement of financial condition
at December 31, 2021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1 for additional disclosures
and accounting policies. </t>
        </is>
      </c>
    </row>
    <row r="5">
      <c r="A5" s="4" t="inlineStr">
        <is>
          <t>Reclassifications</t>
        </is>
      </c>
      <c r="B5" s="4" t="inlineStr">
        <is>
          <t xml:space="preserve">Reclassifications For
comparability, reclassifications of certain prior-year balances were made in order to confirm with current-year presentations, such as
grouping of common stock and additional paid-in capital. </t>
        </is>
      </c>
    </row>
    <row r="6">
      <c r="A6" s="4" t="inlineStr">
        <is>
          <t>Inventory</t>
        </is>
      </c>
      <c r="B6" s="4" t="inlineStr">
        <is>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March 31, 2022 December 31, 2021
Inventory, component parts $ 918,651 $ 918,651 </t>
        </is>
      </c>
    </row>
    <row r="7">
      <c r="A7" s="4" t="inlineStr">
        <is>
          <t>Loss Per Share</t>
        </is>
      </c>
      <c r="B7" s="4" t="inlineStr">
        <is>
          <t xml:space="preserve">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 months ended March 31, 2022 and 2021, the Company recognized net loss and a
dilutive net loss, and the effect of considering any common stock equivalents would have been antidilutive for the period. Therefore,
separate computation of diluted earnings (loss) per share is not presented for the periods presented. The
Company had the following anti-dilutive common stock equivalents at March 31, 2022 and December 31, 2021: SCHEDULE
OF EARNING (LOSS) PER SHARE
March 31, 2022 December 31, 2021
Stock Warrants 1,079,895 2,127,895
Stock Options 32,711,682 13,852,182
Convertible Notes 86,668 86,668
Preferred stock 3,280,400 13,456,936
Total 37,158,645 29,523,681 </t>
        </is>
      </c>
    </row>
    <row r="8">
      <c r="A8" s="4" t="inlineStr">
        <is>
          <t>Recently Issued Accounting Pronouncements</t>
        </is>
      </c>
      <c r="B8" s="4" t="inlineStr">
        <is>
          <t>Recently
Issued Accounting Pronouncements Management
does not believe that any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 xml:space="preserve"> SCHEDULE
OF INVENTORY
March 31, 2022 December 31, 2021
Inventory, component parts $ 918,651 $ 918,651 </t>
        </is>
      </c>
    </row>
    <row r="5">
      <c r="A5" s="4" t="inlineStr">
        <is>
          <t>SCHEDULE OF EARNING (LOSS) PER SHARE</t>
        </is>
      </c>
      <c r="B5" s="4" t="inlineStr">
        <is>
          <t xml:space="preserve">The
Company had the following anti-dilutive common stock equivalents at March 31, 2022 and December 31, 2021: SCHEDULE
OF EARNING (LOSS) PER SHARE
March 31, 2022 December 31, 2021
Stock Warrants 1,079,895 2,127,895
Stock Options 32,711,682 13,852,182
Convertible Notes 86,668 86,668
Preferred stock 3,280,400 13,456,936
Total 37,158,645 29,523,6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27568114</v>
      </c>
      <c r="C3" s="6" t="n">
        <v>10426249</v>
      </c>
    </row>
    <row r="4">
      <c r="A4" s="4" t="inlineStr">
        <is>
          <t>Inventory</t>
        </is>
      </c>
      <c r="B4" s="5" t="n">
        <v>918651</v>
      </c>
      <c r="C4" s="5" t="n">
        <v>918651</v>
      </c>
    </row>
    <row r="5">
      <c r="A5" s="4" t="inlineStr">
        <is>
          <t>Prepaid expenses and other assets</t>
        </is>
      </c>
      <c r="B5" s="5" t="n">
        <v>1436382</v>
      </c>
      <c r="C5" s="5" t="n">
        <v>41018</v>
      </c>
    </row>
    <row r="6">
      <c r="A6" s="4" t="inlineStr">
        <is>
          <t>Total current assets</t>
        </is>
      </c>
      <c r="B6" s="5" t="n">
        <v>29923147</v>
      </c>
      <c r="C6" s="5" t="n">
        <v>11385918</v>
      </c>
    </row>
    <row r="7">
      <c r="A7" s="3" t="inlineStr">
        <is>
          <t>Other assets:</t>
        </is>
      </c>
    </row>
    <row r="8">
      <c r="A8" s="4" t="inlineStr">
        <is>
          <t>Furniture and equipment, net</t>
        </is>
      </c>
      <c r="B8" s="5" t="n">
        <v>207240</v>
      </c>
      <c r="C8" s="5" t="n">
        <v>25710</v>
      </c>
    </row>
    <row r="9">
      <c r="A9" s="4" t="inlineStr">
        <is>
          <t>Patents, net</t>
        </is>
      </c>
      <c r="B9" s="5" t="n">
        <v>576182</v>
      </c>
      <c r="C9" s="5" t="n">
        <v>540033</v>
      </c>
    </row>
    <row r="10">
      <c r="A10" s="4" t="inlineStr">
        <is>
          <t>Other assets</t>
        </is>
      </c>
      <c r="B10" s="5" t="n">
        <v>2174</v>
      </c>
      <c r="C10" s="5" t="n">
        <v>2174</v>
      </c>
    </row>
    <row r="11">
      <c r="A11" s="4" t="inlineStr">
        <is>
          <t>Total other assets</t>
        </is>
      </c>
      <c r="B11" s="5" t="n">
        <v>785596</v>
      </c>
      <c r="C11" s="5" t="n">
        <v>567917</v>
      </c>
    </row>
    <row r="12">
      <c r="A12" s="4" t="inlineStr">
        <is>
          <t>Total Assets</t>
        </is>
      </c>
      <c r="B12" s="5" t="n">
        <v>30708743</v>
      </c>
      <c r="C12" s="5" t="n">
        <v>11953835</v>
      </c>
    </row>
    <row r="13">
      <c r="A13" s="3" t="inlineStr">
        <is>
          <t>Current liabilities:</t>
        </is>
      </c>
    </row>
    <row r="14">
      <c r="A14" s="4" t="inlineStr">
        <is>
          <t>Accounts payable and accrued expenses</t>
        </is>
      </c>
      <c r="B14" s="5" t="n">
        <v>2613036</v>
      </c>
      <c r="C14" s="5" t="n">
        <v>1029336</v>
      </c>
    </row>
    <row r="15">
      <c r="A15" s="4" t="inlineStr">
        <is>
          <t>Notes payable, current</t>
        </is>
      </c>
      <c r="B15" s="5" t="n">
        <v>405040</v>
      </c>
      <c r="C15" s="5" t="n">
        <v>404648</v>
      </c>
    </row>
    <row r="16">
      <c r="A16" s="4" t="inlineStr">
        <is>
          <t>Royalty obligation</t>
        </is>
      </c>
      <c r="B16" s="5" t="n">
        <v>1725000</v>
      </c>
      <c r="C16" s="5" t="n">
        <v>1200000</v>
      </c>
    </row>
    <row r="17">
      <c r="A17" s="4" t="inlineStr">
        <is>
          <t>Total current liabilities</t>
        </is>
      </c>
      <c r="B17" s="5" t="n">
        <v>4743076</v>
      </c>
      <c r="C17" s="5" t="n">
        <v>2633984</v>
      </c>
    </row>
    <row r="18">
      <c r="A18" s="3" t="inlineStr">
        <is>
          <t>Long term liabilities:</t>
        </is>
      </c>
    </row>
    <row r="19">
      <c r="A19" s="4" t="inlineStr">
        <is>
          <t>Notes payable</t>
        </is>
      </c>
      <c r="B19" s="5" t="n">
        <v>5313090</v>
      </c>
      <c r="C19" s="5" t="n">
        <v>5492572</v>
      </c>
    </row>
    <row r="20">
      <c r="A20" s="4" t="inlineStr">
        <is>
          <t>Convertible notes</t>
        </is>
      </c>
      <c r="B20" s="5" t="n">
        <v>1300000</v>
      </c>
      <c r="C20" s="5" t="n">
        <v>1300000</v>
      </c>
    </row>
    <row r="21">
      <c r="A21" s="4" t="inlineStr">
        <is>
          <t>Royalty obligation</t>
        </is>
      </c>
      <c r="B21" s="5" t="n">
        <v>1813000</v>
      </c>
      <c r="C21" s="5" t="n">
        <v>2638000</v>
      </c>
    </row>
    <row r="22">
      <c r="A22" s="4" t="inlineStr">
        <is>
          <t>Total long-term liabilities</t>
        </is>
      </c>
      <c r="B22" s="5" t="n">
        <v>8426090</v>
      </c>
      <c r="C22" s="5" t="n">
        <v>9430572</v>
      </c>
    </row>
    <row r="23">
      <c r="A23" s="4" t="inlineStr">
        <is>
          <t>Total liabilities</t>
        </is>
      </c>
      <c r="B23" s="5" t="n">
        <v>13169166</v>
      </c>
      <c r="C23" s="5" t="n">
        <v>12064556</v>
      </c>
    </row>
    <row r="24">
      <c r="A24" s="4" t="inlineStr">
        <is>
          <t>Commitments and Contingent Liabilities:</t>
        </is>
      </c>
      <c r="B24" s="4" t="inlineStr">
        <is>
          <t xml:space="preserve"> </t>
        </is>
      </c>
      <c r="C24" s="4" t="inlineStr">
        <is>
          <t xml:space="preserve"> </t>
        </is>
      </c>
    </row>
    <row r="25">
      <c r="A25" s="4" t="inlineStr">
        <is>
          <t>Redeemable preferred stock - subject to redemption: $0 par value; 20,000,000 shares authorized; 3,280,400 and 13,256,936 shares issued and outstanding at March 31, 2022 and December 31, 2021, respectively</t>
        </is>
      </c>
      <c r="B25" s="5" t="n">
        <v>820099</v>
      </c>
      <c r="C25" s="5" t="n">
        <v>3314233</v>
      </c>
    </row>
    <row r="26">
      <c r="A26" s="3" t="inlineStr">
        <is>
          <t>Stockholders’ Equity (Deficit):</t>
        </is>
      </c>
    </row>
    <row r="27">
      <c r="A27" s="4" t="inlineStr">
        <is>
          <t>Common stock and additional paid-in-capital: $0 par value, 500,000,000 shares authorized; and 79,217,056 and 66,295,288 shares issued and outstanding at March 31, 2022 and December 31, 2021, respectively</t>
        </is>
      </c>
      <c r="B27" s="5" t="n">
        <v>107595436</v>
      </c>
      <c r="C27" s="5" t="n">
        <v>70880386</v>
      </c>
    </row>
    <row r="28">
      <c r="A28" s="4" t="inlineStr">
        <is>
          <t>Accumulated deficit</t>
        </is>
      </c>
      <c r="B28" s="5" t="n">
        <v>-90875958</v>
      </c>
      <c r="C28" s="5" t="n">
        <v>-74269898</v>
      </c>
    </row>
    <row r="29">
      <c r="A29" s="4" t="inlineStr">
        <is>
          <t>Total stockholders’ equity (deficit)</t>
        </is>
      </c>
      <c r="B29" s="5" t="n">
        <v>16719478</v>
      </c>
      <c r="C29" s="5" t="n">
        <v>-3389512</v>
      </c>
    </row>
    <row r="30">
      <c r="A30" s="4" t="inlineStr">
        <is>
          <t>Non-controlling interest</t>
        </is>
      </c>
      <c r="B30" s="4" t="inlineStr">
        <is>
          <t xml:space="preserve"> </t>
        </is>
      </c>
      <c r="C30" s="5" t="n">
        <v>-35442</v>
      </c>
    </row>
    <row r="31">
      <c r="A31" s="4" t="inlineStr">
        <is>
          <t>Total equity (deficit)</t>
        </is>
      </c>
      <c r="B31" s="5" t="n">
        <v>16719478</v>
      </c>
      <c r="C31" s="5" t="n">
        <v>-3424954</v>
      </c>
    </row>
    <row r="32">
      <c r="A32" s="4" t="inlineStr">
        <is>
          <t>Total Liabilities and Stockholders’ Equity (Deficit)</t>
        </is>
      </c>
      <c r="B32" s="6" t="n">
        <v>30708743</v>
      </c>
      <c r="C32" s="6" t="n">
        <v>11953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3 Months Ended</t>
        </is>
      </c>
    </row>
    <row r="2">
      <c r="B2" s="2" t="inlineStr">
        <is>
          <t>Mar. 31, 2022</t>
        </is>
      </c>
    </row>
    <row r="3">
      <c r="A3" s="3" t="inlineStr">
        <is>
          <t>Property, Plant and Equipment [Abstract]</t>
        </is>
      </c>
    </row>
    <row r="4">
      <c r="A4" s="4" t="inlineStr">
        <is>
          <t>SCHEDULE OF FURNITURE AND EQUIPMENT</t>
        </is>
      </c>
      <c r="B4" s="4" t="inlineStr">
        <is>
          <t xml:space="preserve">Furniture
and equipment consisted of the following: SCHEDULE
OF FURNITURE AND EQUIPMENT
March 31, 2022 December 31, 2021
Machinery and equipment $ 31,456 $ 31,456
Computer equipment 6,846 6,846
Furniture and fixtures 36,059 36,059
Tooling and production 500,146 309,111
Leasehold improvements 30,553 30,553
Total 605,060 414,025
Less: accumulated depreciation (397,820 ) (388,315 )
Total, net $ 207,240 $ 25,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March 31, 2022 December 31, 2021
Patents $ 698,513 $ 649,969
Trademark 45,450 45,450
Less: accumulated amortization (167,781 ) (155,386 )
Total, net $ 576,182 $ 540,033 </t>
        </is>
      </c>
    </row>
    <row r="5">
      <c r="A5" s="4" t="inlineStr">
        <is>
          <t>SCHEDULE OF INTANGIBLE ASSETS AMORTIZATION EXPENSE FOR FUTURE</t>
        </is>
      </c>
      <c r="B5" s="4" t="inlineStr">
        <is>
          <t xml:space="preserve">The
following table sets forth the estimated amortization expense for future periods: SCHEDULE
OF INTANGIBLE ASSETS AMORTIZATION EXPENSE FOR FUTURE
2022 $ 37,186
2023 48,291
2024 47,334
2025 47,334
2026 47,334
2027 and thereafter 348,703
Total $ 576,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TABLE</t>
        </is>
      </c>
      <c r="B4" s="4" t="inlineStr">
        <is>
          <t xml:space="preserve">The
following table presents the details of the principal outstanding: SCHEDULE
OF DEBT TABLE
March 31, 2022 December 31, 2021
a) PPP1 Loan $ 10,338 $ 11,193
b) PPP2 Loan — 178,235
c) EIDL 150,000 150,000
d) Note payable 5,557,792 5,557,792
e) Convertible Notes 1,300,000 1,300,000
Total $ 7,018,130 $ 7,197,220
Notes payable, current portion 405,040 404,648
Non-current term notes payable $ 6,613,090 $ 6,792,572 </t>
        </is>
      </c>
    </row>
    <row r="5">
      <c r="A5" s="4" t="inlineStr">
        <is>
          <t>SCHEDULE OF FUTURE PRINCIPAL PAYMENTS</t>
        </is>
      </c>
      <c r="B5" s="4" t="inlineStr">
        <is>
          <t xml:space="preserve">As
of March 31, 2022, the expected future principal payments for the Company’s debt are due as follows: SCHEDULE
OF FUTURE PRINCIPAL PAYMENTS
2022 –Remaining Period $ 405,040
2023 406,770
2024 1,734,732
2025 3,032,903
2026 1,300,376
2027 and thereafter 138,309
Total $ 7,018,130 </t>
        </is>
      </c>
    </row>
    <row r="6">
      <c r="A6" s="4" t="inlineStr">
        <is>
          <t>SCHEDULE OF CONVERTIBLE DEBT</t>
        </is>
      </c>
      <c r="B6" s="4" t="inlineStr">
        <is>
          <t xml:space="preserve"> SCHEDULE
OF CONVERTIBLE DEBT
March 31, 2022 December 31, 2021
Convertible Notes, dated 9/23/2020 $ 250,000 $ 250,000
Convertible Notes, dated 11/10/2020 100,000 100,000
Convertible Notes, dated 10/30/2020 300,000 300,000
Convertible Notes, dated 11/3/2020 600,000 600,000
Convertible Notes, dated 01/13/2021 50,000 50,000
Total $ 1,300,000 $ 1,3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E ROYALTY OBLIGATIONS (Tables)</t>
        </is>
      </c>
      <c r="B1" s="2" t="inlineStr">
        <is>
          <t>3 Months Ended</t>
        </is>
      </c>
    </row>
    <row r="2">
      <c r="B2" s="2" t="inlineStr">
        <is>
          <t>Mar. 31, 2022</t>
        </is>
      </c>
    </row>
    <row r="3">
      <c r="A3" s="3" t="inlineStr">
        <is>
          <t>Ge Royalty Obligations</t>
        </is>
      </c>
    </row>
    <row r="4">
      <c r="A4" s="4" t="inlineStr">
        <is>
          <t>SCHEDULE OF GE ROYALTY OBLIGATIONS</t>
        </is>
      </c>
      <c r="B4" s="4" t="inlineStr">
        <is>
          <t xml:space="preserve"> SCHEDULE
OF GE ROYALTY OBLIGATIONS
Net Sales in Contract Year Percentage of Contract Year Net Sales owed to GE
$ 0 50,000,000 7 %
$ 50,000,001 100,000,000 6 %
$ 100,000,000 5 %</t>
        </is>
      </c>
    </row>
    <row r="5">
      <c r="A5" s="4" t="inlineStr">
        <is>
          <t>SCHEDULE OF GE ROYALTY OBLIGATION MINIMUM FUTURE MINIMUM PAYMENT</t>
        </is>
      </c>
      <c r="B5" s="4" t="inlineStr">
        <is>
          <t xml:space="preserve">Minimum
future payment obligations are approximately as follows: SCHEDULE
OF GE ROYALTY OBLIGATION MINIMUM FUTURE MINIMUM PAYMENT
Year Minimum Obligation
2022, remaining period $ 1,725,000
2023 1,813,000
Total principal payments $ 3,53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SCHEDULE
OF ACCRUED EXPENSES
March 31, 2022 December 31, 2021
Accrued interest, convertible notes $ 112,814 $ 92,919
Accrued wages 379,167 429,167
Total accrued expenses $ 491,980 $ 522,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2</t>
        </is>
      </c>
    </row>
    <row r="3">
      <c r="A3" s="3" t="inlineStr">
        <is>
          <t>Equity [Abstract]</t>
        </is>
      </c>
    </row>
    <row r="4">
      <c r="A4" s="4" t="inlineStr">
        <is>
          <t>SCHEDULE OF COMMON STOCK</t>
        </is>
      </c>
      <c r="B4" s="4" t="inlineStr">
        <is>
          <t xml:space="preserve">The
Company issued the following common stock during the three months ended March 31, 2022 and 2021: SCHEDULE
OF COMMON STOCK
Transaction
Type Shares
Issued Valuation
$ Range
of Value Per Share
2022 Equity
Transactions
Common stock issued per exercise
of options 200,000 210,000 $ 0.60 1.20
Common stock issued per exercise
of warrants, cashless 311,750 — —
Common stock issued, pursuant
to services provided 448,409 5,717,010 12.00 13.57
Conversion of preferred stock 9,976,536 2,494,134 0.25
Issuance of common stock pursuant
to offering, net 1,650,000 20,552,000 14.00
Issuance of common stock,
pursuant to anti-dilutive provisions 335,073 4,691,022 14.00
Transaction Type Qty Shares Issued Valuation $ (Issued) Range of Value Per Share
2021 Equity Transactions
Common stock issued per PPM, Bridge Line Ventures 62,873 754,464 12.00
Common stock issued, exercise of warrants 21,250 74,375 3.50
Common stock issued, pursuant to services provided 35,000 101,250 2.25
Conversion of preferred stock 200,000 50,000 0.25 </t>
        </is>
      </c>
    </row>
    <row r="5">
      <c r="A5" s="4" t="inlineStr">
        <is>
          <t>SCHEDULE OF PREFERRED STOCK</t>
        </is>
      </c>
      <c r="B5" s="4" t="inlineStr">
        <is>
          <t xml:space="preserve">The
following is a summary of the Company’s Preferred Stock activity during the three months ended March 31, 2022: SCHEDULE
OF PREFERRED STOCK
Transaction Type Quantity Valuation Value per Share
Preferred Stock Balance at December 31, 2021 13,256,936 $ 3,314,233 $ 0.25
Preferred Stock redemptions (9,976,536 ) (2,494,134 ) 0.25
Preferred Stock Balance at March 31, 2022 3,280,400 820,099 $ 0.25 </t>
        </is>
      </c>
    </row>
    <row r="6">
      <c r="A6" s="4" t="inlineStr">
        <is>
          <t>SCHEDULE OF STOCK OPTION ACTIVITY</t>
        </is>
      </c>
      <c r="B6" s="4" t="inlineStr">
        <is>
          <t xml:space="preserve">The
following is a summary of the Company’s stock option activity during the three month periods ended March 31, 2022 and 2021: SCHEDULE
OF STOCK OPTION ACTIVITY
Options Shares Weighted Weighted Aggregate
Outstanding, January 1, 2022 21,852,182 $ 3.87 4.17 $ 5,990,800
Exercised (200,000 ) 1.20 - -
Granted 11,724,500 13.09 - -
Forfeited (665,000 ) - - -
Outstanding, March 31, 2022 32,711,682 $ 4.36 4.14 $ 345,090,982
Exercisable, March 31, 2022 8,982,557 $ 3.4 4.10 $ 203,781,741
Options Shares Weighted Weighted Aggregate
Outstanding, January 1, 2021 12,654,500 $ 3.28 4.25 $ 8,754,750
Forfeited (100,000 ) - - -
Outstanding, March 31, 2021 12,554,500 $ 3.58 4.72 $ 350,397,290
Exercisable, March 31, 2021 8,097,658 $ 2.90 4.85 176,527,956 </t>
        </is>
      </c>
    </row>
    <row r="7">
      <c r="A7" s="4" t="inlineStr">
        <is>
          <t>SCHEDULE OF WARRANT ACTIVITY</t>
        </is>
      </c>
      <c r="B7" s="4" t="inlineStr">
        <is>
          <t xml:space="preserve">The
following is a summary of the Company’s warrant activity during the three month periods ended March 31, 2022 and 2021: SCHEDULE
OF WARRANT ACTIVITY
Number of Weighted Average
Balance, January 1, 2022 2,127,895 $ 5.4
Issued 132,000 18.20
Exercised (430,000 ) —
Forfeited (750,000 ) —
Balance, March 31, 2022 1,079,895 $ 8.84
Number of Weighted Average
Balance, January 1, 2021 1,602,415 $ 3.24
Exercised (21,250 ) —
Balance, March 31, 2021 1,581,165 $ 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Accounting Policies [Abstract]</t>
        </is>
      </c>
    </row>
    <row r="3">
      <c r="A3" s="4" t="inlineStr">
        <is>
          <t>Inventory, component parts</t>
        </is>
      </c>
      <c r="B3" s="6" t="n">
        <v>918651</v>
      </c>
      <c r="C3" s="6" t="n">
        <v>9186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ARNING (LOSS) PER SHARE (Details) - shares</t>
        </is>
      </c>
      <c r="B1" s="2" t="inlineStr">
        <is>
          <t>3 Months Ended</t>
        </is>
      </c>
      <c r="C1" s="2" t="inlineStr">
        <is>
          <t>12 Months Ended</t>
        </is>
      </c>
    </row>
    <row r="2">
      <c r="B2" s="2" t="inlineStr">
        <is>
          <t>Mar. 31, 2022</t>
        </is>
      </c>
      <c r="C2" s="2" t="inlineStr">
        <is>
          <t>Dec. 31, 2021</t>
        </is>
      </c>
    </row>
    <row r="3">
      <c r="A3" s="3" t="inlineStr">
        <is>
          <t>Antidilutive Securities Excluded from Computation of Earnings Per Share [Line Items]</t>
        </is>
      </c>
    </row>
    <row r="4">
      <c r="A4" s="4" t="inlineStr">
        <is>
          <t>Total</t>
        </is>
      </c>
      <c r="B4" s="5" t="n">
        <v>37158645</v>
      </c>
      <c r="C4" s="5" t="n">
        <v>29523681</v>
      </c>
    </row>
    <row r="5">
      <c r="A5" s="4" t="inlineStr">
        <is>
          <t>Warrant [Member]</t>
        </is>
      </c>
    </row>
    <row r="6">
      <c r="A6" s="3" t="inlineStr">
        <is>
          <t>Antidilutive Securities Excluded from Computation of Earnings Per Share [Line Items]</t>
        </is>
      </c>
    </row>
    <row r="7">
      <c r="A7" s="4" t="inlineStr">
        <is>
          <t>Total</t>
        </is>
      </c>
      <c r="B7" s="5" t="n">
        <v>1079895</v>
      </c>
      <c r="C7" s="5" t="n">
        <v>2127895</v>
      </c>
    </row>
    <row r="8">
      <c r="A8" s="4" t="inlineStr">
        <is>
          <t>Share-Based Payment Arrangement, Option [Member]</t>
        </is>
      </c>
    </row>
    <row r="9">
      <c r="A9" s="3" t="inlineStr">
        <is>
          <t>Antidilutive Securities Excluded from Computation of Earnings Per Share [Line Items]</t>
        </is>
      </c>
    </row>
    <row r="10">
      <c r="A10" s="4" t="inlineStr">
        <is>
          <t>Total</t>
        </is>
      </c>
      <c r="B10" s="5" t="n">
        <v>32711682</v>
      </c>
      <c r="C10" s="5" t="n">
        <v>13852182</v>
      </c>
    </row>
    <row r="11">
      <c r="A11" s="4" t="inlineStr">
        <is>
          <t>Convertible Debt Securities [Member]</t>
        </is>
      </c>
    </row>
    <row r="12">
      <c r="A12" s="3" t="inlineStr">
        <is>
          <t>Antidilutive Securities Excluded from Computation of Earnings Per Share [Line Items]</t>
        </is>
      </c>
    </row>
    <row r="13">
      <c r="A13" s="4" t="inlineStr">
        <is>
          <t>Total</t>
        </is>
      </c>
      <c r="B13" s="5" t="n">
        <v>86668</v>
      </c>
      <c r="C13" s="5" t="n">
        <v>86668</v>
      </c>
    </row>
    <row r="14">
      <c r="A14" s="4" t="inlineStr">
        <is>
          <t>Preferred Stock [Member]</t>
        </is>
      </c>
    </row>
    <row r="15">
      <c r="A15" s="3" t="inlineStr">
        <is>
          <t>Antidilutive Securities Excluded from Computation of Earnings Per Share [Line Items]</t>
        </is>
      </c>
    </row>
    <row r="16">
      <c r="A16" s="4" t="inlineStr">
        <is>
          <t>Total</t>
        </is>
      </c>
      <c r="B16" s="5" t="n">
        <v>3280400</v>
      </c>
      <c r="C16" s="5" t="n">
        <v>134569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Mar. 31, 2022</t>
        </is>
      </c>
      <c r="C1" s="2" t="inlineStr">
        <is>
          <t>Dec. 31, 2021</t>
        </is>
      </c>
    </row>
    <row r="2">
      <c r="A2" s="3" t="inlineStr">
        <is>
          <t>Property, Plant and Equipment [Line Items]</t>
        </is>
      </c>
    </row>
    <row r="3">
      <c r="A3" s="4" t="inlineStr">
        <is>
          <t>Total</t>
        </is>
      </c>
      <c r="B3" s="6" t="n">
        <v>605060</v>
      </c>
      <c r="C3" s="6" t="n">
        <v>414025</v>
      </c>
    </row>
    <row r="4">
      <c r="A4" s="4" t="inlineStr">
        <is>
          <t>Less: accumulated depreciation</t>
        </is>
      </c>
      <c r="B4" s="5" t="n">
        <v>-397820</v>
      </c>
      <c r="C4" s="5" t="n">
        <v>-388315</v>
      </c>
    </row>
    <row r="5">
      <c r="A5" s="4" t="inlineStr">
        <is>
          <t>Total, net</t>
        </is>
      </c>
      <c r="B5" s="5" t="n">
        <v>207240</v>
      </c>
      <c r="C5" s="5" t="n">
        <v>25710</v>
      </c>
    </row>
    <row r="6">
      <c r="A6" s="4" t="inlineStr">
        <is>
          <t>Machinery and Equipment [Member]</t>
        </is>
      </c>
    </row>
    <row r="7">
      <c r="A7" s="3" t="inlineStr">
        <is>
          <t>Property, Plant and Equipment [Line Items]</t>
        </is>
      </c>
    </row>
    <row r="8">
      <c r="A8" s="4" t="inlineStr">
        <is>
          <t>Total</t>
        </is>
      </c>
      <c r="B8" s="5" t="n">
        <v>31456</v>
      </c>
      <c r="C8" s="5" t="n">
        <v>31456</v>
      </c>
    </row>
    <row r="9">
      <c r="A9" s="4" t="inlineStr">
        <is>
          <t>Computer Equipment [Member]</t>
        </is>
      </c>
    </row>
    <row r="10">
      <c r="A10" s="3" t="inlineStr">
        <is>
          <t>Property, Plant and Equipment [Line Items]</t>
        </is>
      </c>
    </row>
    <row r="11">
      <c r="A11" s="4" t="inlineStr">
        <is>
          <t>Total</t>
        </is>
      </c>
      <c r="B11" s="5" t="n">
        <v>6846</v>
      </c>
      <c r="C11" s="5" t="n">
        <v>6846</v>
      </c>
    </row>
    <row r="12">
      <c r="A12" s="4" t="inlineStr">
        <is>
          <t>Furniture and Fixtures [Member]</t>
        </is>
      </c>
    </row>
    <row r="13">
      <c r="A13" s="3" t="inlineStr">
        <is>
          <t>Property, Plant and Equipment [Line Items]</t>
        </is>
      </c>
    </row>
    <row r="14">
      <c r="A14" s="4" t="inlineStr">
        <is>
          <t>Total</t>
        </is>
      </c>
      <c r="B14" s="5" t="n">
        <v>36059</v>
      </c>
      <c r="C14" s="5" t="n">
        <v>36059</v>
      </c>
    </row>
    <row r="15">
      <c r="A15" s="4" t="inlineStr">
        <is>
          <t>Tooling And Production [Member]</t>
        </is>
      </c>
    </row>
    <row r="16">
      <c r="A16" s="3" t="inlineStr">
        <is>
          <t>Property, Plant and Equipment [Line Items]</t>
        </is>
      </c>
    </row>
    <row r="17">
      <c r="A17" s="4" t="inlineStr">
        <is>
          <t>Total</t>
        </is>
      </c>
      <c r="B17" s="5" t="n">
        <v>500146</v>
      </c>
      <c r="C17" s="5" t="n">
        <v>309111</v>
      </c>
    </row>
    <row r="18">
      <c r="A18" s="4" t="inlineStr">
        <is>
          <t>Leasehold Improvements [Member]</t>
        </is>
      </c>
    </row>
    <row r="19">
      <c r="A19" s="3" t="inlineStr">
        <is>
          <t>Property, Plant and Equipment [Line Items]</t>
        </is>
      </c>
    </row>
    <row r="20">
      <c r="A20" s="4" t="inlineStr">
        <is>
          <t>Total</t>
        </is>
      </c>
      <c r="B20" s="6" t="n">
        <v>30553</v>
      </c>
      <c r="C20" s="6" t="n">
        <v>305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URNITURE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9505</v>
      </c>
      <c r="C4" s="6" t="n">
        <v>121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Temporary Equity, Par or Stated Value Per Share</t>
        </is>
      </c>
      <c r="B3" s="6" t="n">
        <v>0</v>
      </c>
      <c r="C3" s="6" t="n">
        <v>0</v>
      </c>
    </row>
    <row r="4">
      <c r="A4" s="4" t="inlineStr">
        <is>
          <t>Temporary Equity, Shares Authorized</t>
        </is>
      </c>
      <c r="B4" s="5" t="n">
        <v>20000000</v>
      </c>
      <c r="C4" s="5" t="n">
        <v>20000000</v>
      </c>
    </row>
    <row r="5">
      <c r="A5" s="4" t="inlineStr">
        <is>
          <t>Temporary Equity, Shares Issued</t>
        </is>
      </c>
      <c r="B5" s="5" t="n">
        <v>3280400</v>
      </c>
      <c r="C5" s="5" t="n">
        <v>13256936</v>
      </c>
    </row>
    <row r="6">
      <c r="A6" s="4" t="inlineStr">
        <is>
          <t>Temporary Equity, Shares Outstanding</t>
        </is>
      </c>
      <c r="B6" s="5" t="n">
        <v>3280400</v>
      </c>
      <c r="C6" s="5" t="n">
        <v>13256936</v>
      </c>
    </row>
    <row r="7">
      <c r="A7" s="4" t="inlineStr">
        <is>
          <t>Common stock, par value</t>
        </is>
      </c>
      <c r="B7" s="6" t="n">
        <v>0</v>
      </c>
      <c r="C7" s="6" t="n">
        <v>0</v>
      </c>
    </row>
    <row r="8">
      <c r="A8" s="4" t="inlineStr">
        <is>
          <t>Common stock, shares authorized</t>
        </is>
      </c>
      <c r="B8" s="5" t="n">
        <v>500000000</v>
      </c>
      <c r="C8" s="5" t="n">
        <v>500000000</v>
      </c>
    </row>
    <row r="9">
      <c r="A9" s="4" t="inlineStr">
        <is>
          <t>Common stock, shares issued</t>
        </is>
      </c>
      <c r="B9" s="5" t="n">
        <v>79217056</v>
      </c>
      <c r="C9" s="5" t="n">
        <v>66295288</v>
      </c>
    </row>
    <row r="10">
      <c r="A10" s="4" t="inlineStr">
        <is>
          <t>Common stock, shares outstanding</t>
        </is>
      </c>
      <c r="B10" s="5" t="n">
        <v>79217056</v>
      </c>
      <c r="C10" s="5" t="n">
        <v>66295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Finite-Lived Intangible Assets [Line Items]</t>
        </is>
      </c>
    </row>
    <row r="3">
      <c r="A3" s="4" t="inlineStr">
        <is>
          <t>Less: accumulated amortization</t>
        </is>
      </c>
      <c r="B3" s="6" t="n">
        <v>-167781</v>
      </c>
      <c r="C3" s="6" t="n">
        <v>-155386</v>
      </c>
    </row>
    <row r="4">
      <c r="A4" s="4" t="inlineStr">
        <is>
          <t>Total, net</t>
        </is>
      </c>
      <c r="B4" s="5" t="n">
        <v>576182</v>
      </c>
      <c r="C4" s="5" t="n">
        <v>540033</v>
      </c>
    </row>
    <row r="5">
      <c r="A5" s="4" t="inlineStr">
        <is>
          <t>Patents [Member]</t>
        </is>
      </c>
    </row>
    <row r="6">
      <c r="A6" s="3" t="inlineStr">
        <is>
          <t>Finite-Lived Intangible Assets [Line Items]</t>
        </is>
      </c>
    </row>
    <row r="7">
      <c r="A7" s="4" t="inlineStr">
        <is>
          <t>Trademark</t>
        </is>
      </c>
      <c r="B7" s="5" t="n">
        <v>698513</v>
      </c>
      <c r="C7" s="5" t="n">
        <v>649969</v>
      </c>
    </row>
    <row r="8">
      <c r="A8" s="4" t="inlineStr">
        <is>
          <t>Trademarks [Member]</t>
        </is>
      </c>
    </row>
    <row r="9">
      <c r="A9" s="3" t="inlineStr">
        <is>
          <t>Finite-Lived Intangible Assets [Line Items]</t>
        </is>
      </c>
    </row>
    <row r="10">
      <c r="A10" s="4" t="inlineStr">
        <is>
          <t>Trademark</t>
        </is>
      </c>
      <c r="B10" s="6" t="n">
        <v>45450</v>
      </c>
      <c r="C10" s="6" t="n">
        <v>454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ATION EXPENSE FOR FUTURE (Details) - USD ($)</t>
        </is>
      </c>
      <c r="B1" s="2" t="inlineStr">
        <is>
          <t>Mar. 31, 2022</t>
        </is>
      </c>
      <c r="C1" s="2" t="inlineStr">
        <is>
          <t>Dec. 31, 2021</t>
        </is>
      </c>
    </row>
    <row r="2">
      <c r="A2" s="3" t="inlineStr">
        <is>
          <t>Goodwill and Intangible Assets Disclosure [Abstract]</t>
        </is>
      </c>
    </row>
    <row r="3">
      <c r="A3" s="4" t="inlineStr">
        <is>
          <t>2022</t>
        </is>
      </c>
      <c r="B3" s="6" t="n">
        <v>37186</v>
      </c>
    </row>
    <row r="4">
      <c r="A4" s="4" t="inlineStr">
        <is>
          <t>2023</t>
        </is>
      </c>
      <c r="B4" s="5" t="n">
        <v>48291</v>
      </c>
    </row>
    <row r="5">
      <c r="A5" s="4" t="inlineStr">
        <is>
          <t>2024</t>
        </is>
      </c>
      <c r="B5" s="5" t="n">
        <v>47334</v>
      </c>
    </row>
    <row r="6">
      <c r="A6" s="4" t="inlineStr">
        <is>
          <t>2025</t>
        </is>
      </c>
      <c r="B6" s="5" t="n">
        <v>47334</v>
      </c>
    </row>
    <row r="7">
      <c r="A7" s="4" t="inlineStr">
        <is>
          <t>2026</t>
        </is>
      </c>
      <c r="B7" s="5" t="n">
        <v>47334</v>
      </c>
    </row>
    <row r="8">
      <c r="A8" s="4" t="inlineStr">
        <is>
          <t>2027 and thereafter</t>
        </is>
      </c>
      <c r="B8" s="5" t="n">
        <v>348703</v>
      </c>
    </row>
    <row r="9">
      <c r="A9" s="4" t="inlineStr">
        <is>
          <t>Total</t>
        </is>
      </c>
      <c r="B9" s="6" t="n">
        <v>576182</v>
      </c>
      <c r="C9" s="6" t="n">
        <v>5400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2395</v>
      </c>
      <c r="C4" s="6" t="n">
        <v>85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CHEDULE OF DEBT TABLE (Details) - USD ($)</t>
        </is>
      </c>
      <c r="B1" s="2" t="inlineStr">
        <is>
          <t>Mar. 31, 2022</t>
        </is>
      </c>
      <c r="C1" s="2" t="inlineStr">
        <is>
          <t>Dec. 31, 2021</t>
        </is>
      </c>
      <c r="D1" s="2" t="inlineStr">
        <is>
          <t>Jun. 27, 2020</t>
        </is>
      </c>
    </row>
    <row r="2">
      <c r="A2" s="3" t="inlineStr">
        <is>
          <t>Short-Term Debt [Line Items]</t>
        </is>
      </c>
    </row>
    <row r="3">
      <c r="A3" s="4" t="inlineStr">
        <is>
          <t>Total</t>
        </is>
      </c>
      <c r="B3" s="6" t="n">
        <v>7018130</v>
      </c>
      <c r="C3" s="6" t="n">
        <v>7197220</v>
      </c>
    </row>
    <row r="4">
      <c r="A4" s="4" t="inlineStr">
        <is>
          <t>Notes payable, current portion</t>
        </is>
      </c>
      <c r="B4" s="5" t="n">
        <v>405040</v>
      </c>
      <c r="C4" s="5" t="n">
        <v>404648</v>
      </c>
    </row>
    <row r="5">
      <c r="A5" s="4" t="inlineStr">
        <is>
          <t>Non-current term notes payable</t>
        </is>
      </c>
      <c r="B5" s="5" t="n">
        <v>6613090</v>
      </c>
      <c r="C5" s="5" t="n">
        <v>6792572</v>
      </c>
    </row>
    <row r="6">
      <c r="A6" s="4" t="inlineStr">
        <is>
          <t>PPP1 Loan [Member]</t>
        </is>
      </c>
    </row>
    <row r="7">
      <c r="A7" s="3" t="inlineStr">
        <is>
          <t>Short-Term Debt [Line Items]</t>
        </is>
      </c>
    </row>
    <row r="8">
      <c r="A8" s="4" t="inlineStr">
        <is>
          <t>Total</t>
        </is>
      </c>
      <c r="B8" s="5" t="n">
        <v>10338</v>
      </c>
      <c r="C8" s="5" t="n">
        <v>11193</v>
      </c>
    </row>
    <row r="9">
      <c r="A9" s="4" t="inlineStr">
        <is>
          <t>PPP2 Loan [Member]</t>
        </is>
      </c>
    </row>
    <row r="10">
      <c r="A10" s="3" t="inlineStr">
        <is>
          <t>Short-Term Debt [Line Items]</t>
        </is>
      </c>
    </row>
    <row r="11">
      <c r="A11" s="4" t="inlineStr">
        <is>
          <t>Total</t>
        </is>
      </c>
      <c r="B11" s="4" t="inlineStr">
        <is>
          <t xml:space="preserve"> </t>
        </is>
      </c>
      <c r="C11" s="5" t="n">
        <v>178235</v>
      </c>
    </row>
    <row r="12">
      <c r="A12" s="4" t="inlineStr">
        <is>
          <t>EIDL [Member]</t>
        </is>
      </c>
    </row>
    <row r="13">
      <c r="A13" s="3" t="inlineStr">
        <is>
          <t>Short-Term Debt [Line Items]</t>
        </is>
      </c>
    </row>
    <row r="14">
      <c r="A14" s="4" t="inlineStr">
        <is>
          <t>Total</t>
        </is>
      </c>
      <c r="B14" s="5" t="n">
        <v>150000</v>
      </c>
      <c r="C14" s="5" t="n">
        <v>150000</v>
      </c>
      <c r="D14" s="6" t="n">
        <v>150000</v>
      </c>
    </row>
    <row r="15">
      <c r="A15" s="4" t="inlineStr">
        <is>
          <t>Note Payable [Member]</t>
        </is>
      </c>
    </row>
    <row r="16">
      <c r="A16" s="3" t="inlineStr">
        <is>
          <t>Short-Term Debt [Line Items]</t>
        </is>
      </c>
    </row>
    <row r="17">
      <c r="A17" s="4" t="inlineStr">
        <is>
          <t>Total</t>
        </is>
      </c>
      <c r="B17" s="5" t="n">
        <v>5557792</v>
      </c>
      <c r="C17" s="5" t="n">
        <v>5557792</v>
      </c>
    </row>
    <row r="18">
      <c r="A18" s="4" t="inlineStr">
        <is>
          <t>Convertible Notes [Member]</t>
        </is>
      </c>
    </row>
    <row r="19">
      <c r="A19" s="3" t="inlineStr">
        <is>
          <t>Short-Term Debt [Line Items]</t>
        </is>
      </c>
    </row>
    <row r="20">
      <c r="A20" s="4" t="inlineStr">
        <is>
          <t>Total</t>
        </is>
      </c>
      <c r="B20" s="6" t="n">
        <v>1300000</v>
      </c>
      <c r="C20" s="6" t="n">
        <v>1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Mar. 31, 2022</t>
        </is>
      </c>
      <c r="C1" s="2" t="inlineStr">
        <is>
          <t>Dec. 31, 2021</t>
        </is>
      </c>
    </row>
    <row r="2">
      <c r="A2" s="3" t="inlineStr">
        <is>
          <t>Debt Disclosure [Abstract]</t>
        </is>
      </c>
    </row>
    <row r="3">
      <c r="A3" s="4" t="inlineStr">
        <is>
          <t>2022 –Remaining Period</t>
        </is>
      </c>
      <c r="B3" s="6" t="n">
        <v>405040</v>
      </c>
    </row>
    <row r="4">
      <c r="A4" s="4" t="inlineStr">
        <is>
          <t>2023</t>
        </is>
      </c>
      <c r="B4" s="5" t="n">
        <v>406770</v>
      </c>
    </row>
    <row r="5">
      <c r="A5" s="4" t="inlineStr">
        <is>
          <t>2024</t>
        </is>
      </c>
      <c r="B5" s="5" t="n">
        <v>1734732</v>
      </c>
    </row>
    <row r="6">
      <c r="A6" s="4" t="inlineStr">
        <is>
          <t>2025</t>
        </is>
      </c>
      <c r="B6" s="5" t="n">
        <v>3032903</v>
      </c>
    </row>
    <row r="7">
      <c r="A7" s="4" t="inlineStr">
        <is>
          <t>2026</t>
        </is>
      </c>
      <c r="B7" s="5" t="n">
        <v>1300376</v>
      </c>
    </row>
    <row r="8">
      <c r="A8" s="4" t="inlineStr">
        <is>
          <t>2027 and thereafter</t>
        </is>
      </c>
      <c r="B8" s="5" t="n">
        <v>138309</v>
      </c>
    </row>
    <row r="9">
      <c r="A9" s="4" t="inlineStr">
        <is>
          <t>Total</t>
        </is>
      </c>
      <c r="B9" s="6" t="n">
        <v>7018130</v>
      </c>
      <c r="C9" s="6" t="n">
        <v>71972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Mar. 31, 2022</t>
        </is>
      </c>
      <c r="C1" s="2" t="inlineStr">
        <is>
          <t>Dec. 31, 2021</t>
        </is>
      </c>
    </row>
    <row r="2">
      <c r="A2" s="3" t="inlineStr">
        <is>
          <t>Debt Instrument [Line Items]</t>
        </is>
      </c>
    </row>
    <row r="3">
      <c r="A3" s="4" t="inlineStr">
        <is>
          <t>Total</t>
        </is>
      </c>
      <c r="B3" s="6" t="n">
        <v>1300000</v>
      </c>
      <c r="C3" s="6" t="n">
        <v>1300000</v>
      </c>
    </row>
    <row r="4">
      <c r="A4" s="4" t="inlineStr">
        <is>
          <t>September Twenty Three Twenty Twenty [Member]</t>
        </is>
      </c>
    </row>
    <row r="5">
      <c r="A5" s="3" t="inlineStr">
        <is>
          <t>Debt Instrument [Line Items]</t>
        </is>
      </c>
    </row>
    <row r="6">
      <c r="A6" s="4" t="inlineStr">
        <is>
          <t>Total</t>
        </is>
      </c>
      <c r="B6" s="5" t="n">
        <v>250000</v>
      </c>
      <c r="C6" s="5" t="n">
        <v>250000</v>
      </c>
    </row>
    <row r="7">
      <c r="A7" s="4" t="inlineStr">
        <is>
          <t>November Ten Twenty Twenty [Member]</t>
        </is>
      </c>
    </row>
    <row r="8">
      <c r="A8" s="3" t="inlineStr">
        <is>
          <t>Debt Instrument [Line Items]</t>
        </is>
      </c>
    </row>
    <row r="9">
      <c r="A9" s="4" t="inlineStr">
        <is>
          <t>Total</t>
        </is>
      </c>
      <c r="B9" s="5" t="n">
        <v>100000</v>
      </c>
      <c r="C9" s="5" t="n">
        <v>100000</v>
      </c>
    </row>
    <row r="10">
      <c r="A10" s="4" t="inlineStr">
        <is>
          <t>October Thirty Twenty Twenty [Member]</t>
        </is>
      </c>
    </row>
    <row r="11">
      <c r="A11" s="3" t="inlineStr">
        <is>
          <t>Debt Instrument [Line Items]</t>
        </is>
      </c>
    </row>
    <row r="12">
      <c r="A12" s="4" t="inlineStr">
        <is>
          <t>Total</t>
        </is>
      </c>
      <c r="B12" s="5" t="n">
        <v>300000</v>
      </c>
      <c r="C12" s="5" t="n">
        <v>300000</v>
      </c>
    </row>
    <row r="13">
      <c r="A13" s="4" t="inlineStr">
        <is>
          <t>November Three Twenty Twenty [Member]</t>
        </is>
      </c>
    </row>
    <row r="14">
      <c r="A14" s="3" t="inlineStr">
        <is>
          <t>Debt Instrument [Line Items]</t>
        </is>
      </c>
    </row>
    <row r="15">
      <c r="A15" s="4" t="inlineStr">
        <is>
          <t>Total</t>
        </is>
      </c>
      <c r="B15" s="5" t="n">
        <v>600000</v>
      </c>
      <c r="C15" s="5" t="n">
        <v>600000</v>
      </c>
    </row>
    <row r="16">
      <c r="A16" s="4" t="inlineStr">
        <is>
          <t>January Thirteen Twenty Twenty One [Member]</t>
        </is>
      </c>
    </row>
    <row r="17">
      <c r="A17" s="3" t="inlineStr">
        <is>
          <t>Debt Instrument [Line Items]</t>
        </is>
      </c>
    </row>
    <row r="18">
      <c r="A18" s="4" t="inlineStr">
        <is>
          <t>Total</t>
        </is>
      </c>
      <c r="B18" s="6" t="n">
        <v>50000</v>
      </c>
      <c r="C18" s="6"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6" customWidth="1" min="3" max="3"/>
    <col width="31" customWidth="1" min="4" max="4"/>
    <col width="14" customWidth="1" min="5" max="5"/>
    <col width="14" customWidth="1" min="6" max="6"/>
    <col width="14" customWidth="1" min="7" max="7"/>
    <col width="14" customWidth="1" min="8" max="8"/>
  </cols>
  <sheetData>
    <row r="1">
      <c r="A1" s="1" t="inlineStr">
        <is>
          <t>DEBT (Details Narrative) - USD ($)</t>
        </is>
      </c>
      <c r="B1" s="2" t="inlineStr">
        <is>
          <t>Jun. 24, 2020</t>
        </is>
      </c>
      <c r="C1" s="2" t="inlineStr">
        <is>
          <t>Apr. 13, 2020</t>
        </is>
      </c>
      <c r="D1" s="2" t="inlineStr">
        <is>
          <t>Mar. 31, 2022</t>
        </is>
      </c>
      <c r="E1" s="2" t="inlineStr">
        <is>
          <t>Dec. 31, 2021</t>
        </is>
      </c>
      <c r="F1" s="2" t="inlineStr">
        <is>
          <t>Dec. 14, 2021</t>
        </is>
      </c>
      <c r="G1" s="2" t="inlineStr">
        <is>
          <t>Feb. 03, 2021</t>
        </is>
      </c>
      <c r="H1" s="2" t="inlineStr">
        <is>
          <t>Jun. 27, 2020</t>
        </is>
      </c>
    </row>
    <row r="2">
      <c r="A2" s="3" t="inlineStr">
        <is>
          <t>Short-Term Debt [Line Items]</t>
        </is>
      </c>
    </row>
    <row r="3">
      <c r="A3" s="4" t="inlineStr">
        <is>
          <t>Bears interest at a rate of persentage</t>
        </is>
      </c>
      <c r="D3" s="4" t="inlineStr">
        <is>
          <t>6.00%</t>
        </is>
      </c>
    </row>
    <row r="4">
      <c r="A4" s="4" t="inlineStr">
        <is>
          <t>Long term debt</t>
        </is>
      </c>
      <c r="D4" s="6" t="n">
        <v>7018130</v>
      </c>
      <c r="E4" s="6" t="n">
        <v>7197220</v>
      </c>
    </row>
    <row r="5">
      <c r="A5" s="4" t="inlineStr">
        <is>
          <t>Maturity description</t>
        </is>
      </c>
      <c r="D5" s="4" t="inlineStr">
        <is>
          <t>November 2023 and January 2024</t>
        </is>
      </c>
    </row>
    <row r="6">
      <c r="A6" s="4" t="inlineStr">
        <is>
          <t>Debt Instrument conversion price</t>
        </is>
      </c>
      <c r="D6" s="6" t="n">
        <v>15</v>
      </c>
    </row>
    <row r="7">
      <c r="A7" s="4" t="inlineStr">
        <is>
          <t>Accrued interest, convertible notes</t>
        </is>
      </c>
      <c r="D7" s="6" t="n">
        <v>112814</v>
      </c>
      <c r="E7" s="5" t="n">
        <v>92919</v>
      </c>
    </row>
    <row r="8">
      <c r="A8" s="4" t="inlineStr">
        <is>
          <t>PPP1 Loan [Member]</t>
        </is>
      </c>
    </row>
    <row r="9">
      <c r="A9" s="3" t="inlineStr">
        <is>
          <t>Short-Term Debt [Line Items]</t>
        </is>
      </c>
    </row>
    <row r="10">
      <c r="A10" s="4" t="inlineStr">
        <is>
          <t>Aggregate amount</t>
        </is>
      </c>
      <c r="C10" s="6" t="n">
        <v>269500</v>
      </c>
    </row>
    <row r="11">
      <c r="A11" s="4" t="inlineStr">
        <is>
          <t>Maturity date</t>
        </is>
      </c>
      <c r="C11" s="4" t="inlineStr">
        <is>
          <t>Apr. 13,
		2025</t>
        </is>
      </c>
    </row>
    <row r="12">
      <c r="A12" s="4" t="inlineStr">
        <is>
          <t>Bears interest at a rate of persentage</t>
        </is>
      </c>
      <c r="C12" s="4" t="inlineStr">
        <is>
          <t>1.00%</t>
        </is>
      </c>
    </row>
    <row r="13">
      <c r="A13" s="4" t="inlineStr">
        <is>
          <t>Long term debt</t>
        </is>
      </c>
      <c r="D13" s="5" t="n">
        <v>10338</v>
      </c>
      <c r="E13" s="5" t="n">
        <v>11193</v>
      </c>
    </row>
    <row r="14">
      <c r="A14" s="4" t="inlineStr">
        <is>
          <t>Monthly principal and interest payaments</t>
        </is>
      </c>
      <c r="C14" s="6" t="n">
        <v>289</v>
      </c>
    </row>
    <row r="15">
      <c r="A15" s="4" t="inlineStr">
        <is>
          <t>PPP2 Loan [Member]</t>
        </is>
      </c>
    </row>
    <row r="16">
      <c r="A16" s="3" t="inlineStr">
        <is>
          <t>Short-Term Debt [Line Items]</t>
        </is>
      </c>
    </row>
    <row r="17">
      <c r="A17" s="4" t="inlineStr">
        <is>
          <t>Aggregate amount</t>
        </is>
      </c>
      <c r="G17" s="6" t="n">
        <v>178235</v>
      </c>
    </row>
    <row r="18">
      <c r="A18" s="4" t="inlineStr">
        <is>
          <t>Long term debt</t>
        </is>
      </c>
      <c r="D18" s="4" t="inlineStr">
        <is>
          <t xml:space="preserve"> </t>
        </is>
      </c>
      <c r="E18" s="5" t="n">
        <v>178235</v>
      </c>
    </row>
    <row r="19">
      <c r="A19" s="4" t="inlineStr">
        <is>
          <t>EIDL [Member]</t>
        </is>
      </c>
    </row>
    <row r="20">
      <c r="A20" s="3" t="inlineStr">
        <is>
          <t>Short-Term Debt [Line Items]</t>
        </is>
      </c>
    </row>
    <row r="21">
      <c r="A21" s="4" t="inlineStr">
        <is>
          <t>Bears interest at a rate of persentage</t>
        </is>
      </c>
      <c r="B21" s="4" t="inlineStr">
        <is>
          <t>3.75%</t>
        </is>
      </c>
    </row>
    <row r="22">
      <c r="A22" s="4" t="inlineStr">
        <is>
          <t>Long term debt</t>
        </is>
      </c>
      <c r="D22" s="6" t="n">
        <v>150000</v>
      </c>
      <c r="E22" s="6" t="n">
        <v>150000</v>
      </c>
      <c r="H22" s="6" t="n">
        <v>150000</v>
      </c>
    </row>
    <row r="23">
      <c r="A23" s="4" t="inlineStr">
        <is>
          <t>Maturity description</t>
        </is>
      </c>
      <c r="B23" s="4" t="inlineStr">
        <is>
          <t>matures in 2050</t>
        </is>
      </c>
    </row>
    <row r="24">
      <c r="A24" s="4" t="inlineStr">
        <is>
          <t>Secured Promissory Note [Member] | Nielsen and Bainbridge LLC [Member]</t>
        </is>
      </c>
    </row>
    <row r="25">
      <c r="A25" s="3" t="inlineStr">
        <is>
          <t>Short-Term Debt [Line Items]</t>
        </is>
      </c>
    </row>
    <row r="26">
      <c r="A26" s="4" t="inlineStr">
        <is>
          <t>Bears interest at a rate of persentage</t>
        </is>
      </c>
      <c r="F26" s="4" t="inlineStr">
        <is>
          <t>9.00%</t>
        </is>
      </c>
    </row>
    <row r="27">
      <c r="A27" s="4" t="inlineStr">
        <is>
          <t>Notes payable</t>
        </is>
      </c>
      <c r="F27" s="6" t="n">
        <v>5900000</v>
      </c>
    </row>
    <row r="28">
      <c r="A28" s="4" t="inlineStr">
        <is>
          <t>Secured Promissory Note [Member] | Nielsen and Bainbridge LLC [Member] | Prime Rate [Member]</t>
        </is>
      </c>
    </row>
    <row r="29">
      <c r="A29" s="3" t="inlineStr">
        <is>
          <t>Short-Term Debt [Line Items]</t>
        </is>
      </c>
    </row>
    <row r="30">
      <c r="A30" s="4" t="inlineStr">
        <is>
          <t>Bears interest at a rate of persentage</t>
        </is>
      </c>
      <c r="F30" s="4" t="inlineStr">
        <is>
          <t>1.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1" customWidth="1" min="2" max="2"/>
  </cols>
  <sheetData>
    <row r="1">
      <c r="A1" s="1" t="inlineStr">
        <is>
          <t>SCHEDULE OF GE ROYALTY OBLIGATIONS (Details)</t>
        </is>
      </c>
      <c r="B1" s="2" t="inlineStr">
        <is>
          <t>3 Months Ended</t>
        </is>
      </c>
    </row>
    <row r="2">
      <c r="B2" s="2" t="inlineStr">
        <is>
          <t>Mar. 31, 2022USD ($)</t>
        </is>
      </c>
    </row>
    <row r="3">
      <c r="A3" s="4" t="inlineStr">
        <is>
          <t>Tier One [Member]</t>
        </is>
      </c>
    </row>
    <row r="4">
      <c r="A4" s="3" t="inlineStr">
        <is>
          <t>Guarantor Obligations [Line Items]</t>
        </is>
      </c>
    </row>
    <row r="5">
      <c r="A5" s="4" t="inlineStr">
        <is>
          <t>Percentage of Contract Year Net Sales owed to GE</t>
        </is>
      </c>
      <c r="B5" s="4" t="inlineStr">
        <is>
          <t>7.00%</t>
        </is>
      </c>
    </row>
    <row r="6">
      <c r="A6" s="4" t="inlineStr">
        <is>
          <t>Tier One [Member] | Minimum [Member]</t>
        </is>
      </c>
    </row>
    <row r="7">
      <c r="A7" s="3" t="inlineStr">
        <is>
          <t>Guarantor Obligations [Line Items]</t>
        </is>
      </c>
    </row>
    <row r="8">
      <c r="A8" s="4" t="inlineStr">
        <is>
          <t>Net Sales in Contract Year</t>
        </is>
      </c>
      <c r="B8" s="6" t="n">
        <v>0</v>
      </c>
    </row>
    <row r="9">
      <c r="A9" s="4" t="inlineStr">
        <is>
          <t>Tier One [Member] | Maximum [Member]</t>
        </is>
      </c>
    </row>
    <row r="10">
      <c r="A10" s="3" t="inlineStr">
        <is>
          <t>Guarantor Obligations [Line Items]</t>
        </is>
      </c>
    </row>
    <row r="11">
      <c r="A11" s="4" t="inlineStr">
        <is>
          <t>Net Sales in Contract Year</t>
        </is>
      </c>
      <c r="B11" s="6" t="n">
        <v>50000000</v>
      </c>
    </row>
    <row r="12">
      <c r="A12" s="4" t="inlineStr">
        <is>
          <t>Tier Two [Member]</t>
        </is>
      </c>
    </row>
    <row r="13">
      <c r="A13" s="3" t="inlineStr">
        <is>
          <t>Guarantor Obligations [Line Items]</t>
        </is>
      </c>
    </row>
    <row r="14">
      <c r="A14" s="4" t="inlineStr">
        <is>
          <t>Percentage of Contract Year Net Sales owed to GE</t>
        </is>
      </c>
      <c r="B14" s="4" t="inlineStr">
        <is>
          <t>6.00%</t>
        </is>
      </c>
    </row>
    <row r="15">
      <c r="A15" s="4" t="inlineStr">
        <is>
          <t>Tier Two [Member] | Minimum [Member]</t>
        </is>
      </c>
    </row>
    <row r="16">
      <c r="A16" s="3" t="inlineStr">
        <is>
          <t>Guarantor Obligations [Line Items]</t>
        </is>
      </c>
    </row>
    <row r="17">
      <c r="A17" s="4" t="inlineStr">
        <is>
          <t>Net Sales in Contract Year</t>
        </is>
      </c>
      <c r="B17" s="6" t="n">
        <v>50000001</v>
      </c>
    </row>
    <row r="18">
      <c r="A18" s="4" t="inlineStr">
        <is>
          <t>Tier Two [Member] | Maximum [Member]</t>
        </is>
      </c>
    </row>
    <row r="19">
      <c r="A19" s="3" t="inlineStr">
        <is>
          <t>Guarantor Obligations [Line Items]</t>
        </is>
      </c>
    </row>
    <row r="20">
      <c r="A20" s="4" t="inlineStr">
        <is>
          <t>Net Sales in Contract Year</t>
        </is>
      </c>
      <c r="B20" s="5" t="n">
        <v>100000000</v>
      </c>
    </row>
    <row r="21">
      <c r="A21" s="4" t="inlineStr">
        <is>
          <t>Tier Three [Member]</t>
        </is>
      </c>
    </row>
    <row r="22">
      <c r="A22" s="3" t="inlineStr">
        <is>
          <t>Guarantor Obligations [Line Items]</t>
        </is>
      </c>
    </row>
    <row r="23">
      <c r="A23" s="4" t="inlineStr">
        <is>
          <t>Net Sales in Contract Year</t>
        </is>
      </c>
      <c r="B23" s="6" t="n">
        <v>100000000</v>
      </c>
    </row>
    <row r="24">
      <c r="A24" s="4" t="inlineStr">
        <is>
          <t>Percentage of Contract Year Net Sales owed to GE</t>
        </is>
      </c>
      <c r="B24" s="4" t="inlineStr">
        <is>
          <t>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E ROYALTY OBLIGATION MINIMUM FUTURE MINIMUM PAYMENT (Details) - USD ($)</t>
        </is>
      </c>
      <c r="B1" s="2" t="inlineStr">
        <is>
          <t>Mar. 31, 2022</t>
        </is>
      </c>
      <c r="C1" s="2" t="inlineStr">
        <is>
          <t>Dec. 31, 2021</t>
        </is>
      </c>
    </row>
    <row r="2">
      <c r="A2" s="3" t="inlineStr">
        <is>
          <t>Collaborative Arrangement and Arrangement Other than Collaborative [Line Items]</t>
        </is>
      </c>
    </row>
    <row r="3">
      <c r="A3" s="4" t="inlineStr">
        <is>
          <t>2022, remaining period</t>
        </is>
      </c>
      <c r="B3" s="6" t="n">
        <v>37186</v>
      </c>
    </row>
    <row r="4">
      <c r="A4" s="4" t="inlineStr">
        <is>
          <t>2023</t>
        </is>
      </c>
      <c r="B4" s="5" t="n">
        <v>48291</v>
      </c>
    </row>
    <row r="5">
      <c r="A5" s="4" t="inlineStr">
        <is>
          <t>Total principal payments</t>
        </is>
      </c>
      <c r="B5" s="5" t="n">
        <v>576182</v>
      </c>
      <c r="C5" s="6" t="n">
        <v>540033</v>
      </c>
    </row>
    <row r="6">
      <c r="A6" s="4" t="inlineStr">
        <is>
          <t>License Agreement [Member]</t>
        </is>
      </c>
    </row>
    <row r="7">
      <c r="A7" s="3" t="inlineStr">
        <is>
          <t>Collaborative Arrangement and Arrangement Other than Collaborative [Line Items]</t>
        </is>
      </c>
    </row>
    <row r="8">
      <c r="A8" s="4" t="inlineStr">
        <is>
          <t>2022, remaining period</t>
        </is>
      </c>
      <c r="B8" s="5" t="n">
        <v>1725000</v>
      </c>
    </row>
    <row r="9">
      <c r="A9" s="4" t="inlineStr">
        <is>
          <t>2023</t>
        </is>
      </c>
      <c r="B9" s="5" t="n">
        <v>1813000</v>
      </c>
    </row>
    <row r="10">
      <c r="A10" s="4" t="inlineStr">
        <is>
          <t>Total principal payments</t>
        </is>
      </c>
      <c r="B10" s="6" t="n">
        <v>353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GE ROYALTY OBLIGATIONS (Details Narrative) - USD ($)</t>
        </is>
      </c>
      <c r="B1" s="2" t="inlineStr">
        <is>
          <t>Aug. 13, 2014</t>
        </is>
      </c>
      <c r="C1" s="2" t="inlineStr">
        <is>
          <t>Dec. 31, 2023</t>
        </is>
      </c>
      <c r="D1" s="2" t="inlineStr">
        <is>
          <t>Dec. 31, 2020</t>
        </is>
      </c>
      <c r="E1" s="2" t="inlineStr">
        <is>
          <t>Mar. 31, 2022</t>
        </is>
      </c>
      <c r="F1" s="2" t="inlineStr">
        <is>
          <t>Mar. 31, 2021</t>
        </is>
      </c>
      <c r="G1" s="2" t="inlineStr">
        <is>
          <t>Sep. 30, 2018</t>
        </is>
      </c>
      <c r="H1" s="2" t="inlineStr">
        <is>
          <t>Dec. 31, 2020</t>
        </is>
      </c>
      <c r="I1" s="2" t="inlineStr">
        <is>
          <t>Dec. 31, 2019</t>
        </is>
      </c>
      <c r="J1" s="2" t="inlineStr">
        <is>
          <t>Dec. 31, 2018</t>
        </is>
      </c>
      <c r="K1" s="2" t="inlineStr">
        <is>
          <t>Dec. 31, 2021</t>
        </is>
      </c>
    </row>
    <row r="2">
      <c r="A2" s="3" t="inlineStr">
        <is>
          <t>Collaborative Arrangement and Arrangement Other than Collaborative [Line Items]</t>
        </is>
      </c>
    </row>
    <row r="3">
      <c r="A3" s="4" t="inlineStr">
        <is>
          <t>Payment obligations</t>
        </is>
      </c>
      <c r="D3" s="6" t="n">
        <v>4400000</v>
      </c>
    </row>
    <row r="4">
      <c r="A4" s="4" t="inlineStr">
        <is>
          <t>Payment obligations intrest</t>
        </is>
      </c>
      <c r="D4" s="6" t="n">
        <v>700000</v>
      </c>
    </row>
    <row r="5">
      <c r="A5" s="4" t="inlineStr">
        <is>
          <t>Quarterly installments</t>
        </is>
      </c>
      <c r="E5" s="6" t="n">
        <v>100000</v>
      </c>
    </row>
    <row r="6">
      <c r="A6" s="4" t="inlineStr">
        <is>
          <t>Payments for royalties</t>
        </is>
      </c>
      <c r="E6" s="5" t="n">
        <v>0</v>
      </c>
      <c r="F6" s="6" t="n">
        <v>51</v>
      </c>
    </row>
    <row r="7">
      <c r="A7" s="4" t="inlineStr">
        <is>
          <t>Principal payments</t>
        </is>
      </c>
      <c r="E7" s="5" t="n">
        <v>300000</v>
      </c>
      <c r="F7" s="6" t="n">
        <v>125000</v>
      </c>
    </row>
    <row r="8">
      <c r="A8" s="4" t="inlineStr">
        <is>
          <t>Minimum payment</t>
        </is>
      </c>
      <c r="E8" s="5" t="n">
        <v>3538000</v>
      </c>
      <c r="K8" s="6" t="n">
        <v>3838000</v>
      </c>
    </row>
    <row r="9">
      <c r="A9" s="4" t="inlineStr">
        <is>
          <t>December 2023 [Member]</t>
        </is>
      </c>
    </row>
    <row r="10">
      <c r="A10" s="3" t="inlineStr">
        <is>
          <t>Collaborative Arrangement and Arrangement Other than Collaborative [Line Items]</t>
        </is>
      </c>
    </row>
    <row r="11">
      <c r="A11" s="4" t="inlineStr">
        <is>
          <t>Repayments of Related Party Debt</t>
        </is>
      </c>
      <c r="E11" s="5" t="n">
        <v>5100000</v>
      </c>
    </row>
    <row r="12">
      <c r="A12" s="4" t="inlineStr">
        <is>
          <t>Four Installments in 2021 [Member]</t>
        </is>
      </c>
    </row>
    <row r="13">
      <c r="A13" s="3" t="inlineStr">
        <is>
          <t>Collaborative Arrangement and Arrangement Other than Collaborative [Line Items]</t>
        </is>
      </c>
    </row>
    <row r="14">
      <c r="A14" s="4" t="inlineStr">
        <is>
          <t>Debt instrument periodic payment</t>
        </is>
      </c>
      <c r="E14" s="5" t="n">
        <v>500000</v>
      </c>
    </row>
    <row r="15">
      <c r="A15" s="4" t="inlineStr">
        <is>
          <t>Four Installments in 2022 [Member]</t>
        </is>
      </c>
    </row>
    <row r="16">
      <c r="A16" s="3" t="inlineStr">
        <is>
          <t>Collaborative Arrangement and Arrangement Other than Collaborative [Line Items]</t>
        </is>
      </c>
    </row>
    <row r="17">
      <c r="A17" s="4" t="inlineStr">
        <is>
          <t>Debt instrument periodic payment</t>
        </is>
      </c>
      <c r="E17" s="5" t="n">
        <v>1200000</v>
      </c>
    </row>
    <row r="18">
      <c r="A18" s="4" t="inlineStr">
        <is>
          <t>Four Installments in 2023 [Member]</t>
        </is>
      </c>
    </row>
    <row r="19">
      <c r="A19" s="3" t="inlineStr">
        <is>
          <t>Collaborative Arrangement and Arrangement Other than Collaborative [Line Items]</t>
        </is>
      </c>
    </row>
    <row r="20">
      <c r="A20" s="4" t="inlineStr">
        <is>
          <t>Debt instrument periodic payment</t>
        </is>
      </c>
      <c r="C20" s="6" t="n">
        <v>3300000</v>
      </c>
    </row>
    <row r="21">
      <c r="A21" s="4" t="inlineStr">
        <is>
          <t>License Agreement [Member]</t>
        </is>
      </c>
    </row>
    <row r="22">
      <c r="A22" s="3" t="inlineStr">
        <is>
          <t>Collaborative Arrangement and Arrangement Other than Collaborative [Line Items]</t>
        </is>
      </c>
    </row>
    <row r="23">
      <c r="A23" s="4" t="inlineStr">
        <is>
          <t>License fee</t>
        </is>
      </c>
      <c r="B23" s="6" t="n">
        <v>12000000</v>
      </c>
    </row>
    <row r="24">
      <c r="A24" s="4" t="inlineStr">
        <is>
          <t>Payments for royalties</t>
        </is>
      </c>
      <c r="E24" s="6" t="n">
        <v>50000000</v>
      </c>
    </row>
    <row r="25">
      <c r="A25" s="4" t="inlineStr">
        <is>
          <t>Third Amendment [Member]</t>
        </is>
      </c>
    </row>
    <row r="26">
      <c r="A26" s="3" t="inlineStr">
        <is>
          <t>Collaborative Arrangement and Arrangement Other than Collaborative [Line Items]</t>
        </is>
      </c>
    </row>
    <row r="27">
      <c r="A27" s="4" t="inlineStr">
        <is>
          <t>Royalty expense</t>
        </is>
      </c>
      <c r="G27" s="6" t="n">
        <v>10000000</v>
      </c>
    </row>
    <row r="28">
      <c r="A28" s="4" t="inlineStr">
        <is>
          <t>Payments on royalty obligation</t>
        </is>
      </c>
      <c r="G28" s="6" t="n">
        <v>6000000</v>
      </c>
    </row>
    <row r="29">
      <c r="A29" s="4" t="inlineStr">
        <is>
          <t>Third Amendment [Member] | Installment One [Member]</t>
        </is>
      </c>
    </row>
    <row r="30">
      <c r="A30" s="3" t="inlineStr">
        <is>
          <t>Collaborative Arrangement and Arrangement Other than Collaborative [Line Items]</t>
        </is>
      </c>
    </row>
    <row r="31">
      <c r="A31" s="4" t="inlineStr">
        <is>
          <t>Payments on royalty obligation</t>
        </is>
      </c>
      <c r="J31" s="6" t="n">
        <v>2000000</v>
      </c>
    </row>
    <row r="32">
      <c r="A32" s="4" t="inlineStr">
        <is>
          <t>Third Amendment [Member] | Installment Two [Member]</t>
        </is>
      </c>
    </row>
    <row r="33">
      <c r="A33" s="3" t="inlineStr">
        <is>
          <t>Collaborative Arrangement and Arrangement Other than Collaborative [Line Items]</t>
        </is>
      </c>
    </row>
    <row r="34">
      <c r="A34" s="4" t="inlineStr">
        <is>
          <t>Payments on royalty obligation</t>
        </is>
      </c>
      <c r="I34" s="6" t="n">
        <v>2000000</v>
      </c>
    </row>
    <row r="35">
      <c r="A35" s="4" t="inlineStr">
        <is>
          <t>Third Amendment [Member] | Installment Three [Member]</t>
        </is>
      </c>
    </row>
    <row r="36">
      <c r="A36" s="3" t="inlineStr">
        <is>
          <t>Collaborative Arrangement and Arrangement Other than Collaborative [Line Items]</t>
        </is>
      </c>
    </row>
    <row r="37">
      <c r="A37" s="4" t="inlineStr">
        <is>
          <t>Payments on royalty obligation</t>
        </is>
      </c>
      <c r="H37"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6971</v>
      </c>
      <c r="C4" s="6" t="n">
        <v>100185</v>
      </c>
    </row>
    <row r="5">
      <c r="A5" s="4" t="inlineStr">
        <is>
          <t>Cost of revenues</t>
        </is>
      </c>
      <c r="B5" s="5" t="n">
        <v>-31137</v>
      </c>
      <c r="C5" s="5" t="n">
        <v>-82508</v>
      </c>
    </row>
    <row r="6">
      <c r="A6" s="4" t="inlineStr">
        <is>
          <t>Gross income (loss)</t>
        </is>
      </c>
      <c r="B6" s="5" t="n">
        <v>-24166</v>
      </c>
      <c r="C6" s="5" t="n">
        <v>17677</v>
      </c>
    </row>
    <row r="7">
      <c r="A7" s="4" t="inlineStr">
        <is>
          <t>Selling, general and administrative expenses</t>
        </is>
      </c>
      <c r="B7" s="5" t="n">
        <v>11921943</v>
      </c>
      <c r="C7" s="5" t="n">
        <v>867680</v>
      </c>
    </row>
    <row r="8">
      <c r="A8" s="4" t="inlineStr">
        <is>
          <t>Loss from operations</t>
        </is>
      </c>
      <c r="B8" s="5" t="n">
        <v>-11946109</v>
      </c>
      <c r="C8" s="5" t="n">
        <v>-850003</v>
      </c>
    </row>
    <row r="9">
      <c r="A9" s="3" t="inlineStr">
        <is>
          <t>Other income / (expense)</t>
        </is>
      </c>
    </row>
    <row r="10">
      <c r="A10" s="4" t="inlineStr">
        <is>
          <t>Interest expense</t>
        </is>
      </c>
      <c r="B10" s="5" t="n">
        <v>-90630</v>
      </c>
      <c r="C10" s="5" t="n">
        <v>-136958</v>
      </c>
    </row>
    <row r="11">
      <c r="A11" s="4" t="inlineStr">
        <is>
          <t>Other income, loan forgiveness</t>
        </is>
      </c>
      <c r="B11" s="5" t="n">
        <v>178250</v>
      </c>
      <c r="C11" s="4" t="inlineStr">
        <is>
          <t xml:space="preserve"> </t>
        </is>
      </c>
    </row>
    <row r="12">
      <c r="A12" s="4" t="inlineStr">
        <is>
          <t>Interest income</t>
        </is>
      </c>
      <c r="B12" s="5" t="n">
        <v>125</v>
      </c>
      <c r="C12" s="5" t="n">
        <v>22</v>
      </c>
    </row>
    <row r="13">
      <c r="A13" s="4" t="inlineStr">
        <is>
          <t>Total other (expense), net</t>
        </is>
      </c>
      <c r="B13" s="5" t="n">
        <v>87745</v>
      </c>
      <c r="C13" s="5" t="n">
        <v>-136936</v>
      </c>
    </row>
    <row r="14">
      <c r="A14" s="4" t="inlineStr">
        <is>
          <t>Net loss</t>
        </is>
      </c>
      <c r="B14" s="5" t="n">
        <v>-11858364</v>
      </c>
      <c r="C14" s="5" t="n">
        <v>-986939</v>
      </c>
    </row>
    <row r="15">
      <c r="A15" s="4" t="inlineStr">
        <is>
          <t>Common stock issued pursuant to antidilutive provisions</t>
        </is>
      </c>
      <c r="B15" s="5" t="n">
        <v>4691022</v>
      </c>
      <c r="C15" s="4" t="inlineStr">
        <is>
          <t xml:space="preserve"> </t>
        </is>
      </c>
    </row>
    <row r="16">
      <c r="A16" s="4" t="inlineStr">
        <is>
          <t>Preferred dividends</t>
        </is>
      </c>
      <c r="B16" s="5" t="n">
        <v>21232</v>
      </c>
      <c r="C16" s="5" t="n">
        <v>32552</v>
      </c>
    </row>
    <row r="17">
      <c r="A17" s="4" t="inlineStr">
        <is>
          <t>Net loss attributed to common shareholders</t>
        </is>
      </c>
      <c r="B17" s="6" t="n">
        <v>-16570618</v>
      </c>
      <c r="C17" s="6" t="n">
        <v>-1019491</v>
      </c>
    </row>
    <row r="18">
      <c r="A18" s="4" t="inlineStr">
        <is>
          <t>Net loss per share - basic and diluted</t>
        </is>
      </c>
      <c r="B18" s="7" t="n">
        <v>-0.23</v>
      </c>
      <c r="C18" s="7" t="n">
        <v>-0.02</v>
      </c>
    </row>
    <row r="19">
      <c r="A19" s="4" t="inlineStr">
        <is>
          <t>Weighted average number of common shares outstanding during the year – basic and diluted</t>
        </is>
      </c>
      <c r="B19" s="5" t="n">
        <v>72818108</v>
      </c>
      <c r="C19" s="5" t="n">
        <v>64559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Dec. 31, 2021</t>
        </is>
      </c>
    </row>
    <row r="2">
      <c r="A2" s="3" t="inlineStr">
        <is>
          <t>Payables and Accruals [Abstract]</t>
        </is>
      </c>
    </row>
    <row r="3">
      <c r="A3" s="4" t="inlineStr">
        <is>
          <t>Accrued interest, convertible notes</t>
        </is>
      </c>
      <c r="B3" s="6" t="n">
        <v>112814</v>
      </c>
      <c r="C3" s="6" t="n">
        <v>92919</v>
      </c>
    </row>
    <row r="4">
      <c r="A4" s="4" t="inlineStr">
        <is>
          <t>Accrued wages</t>
        </is>
      </c>
      <c r="B4" s="5" t="n">
        <v>379167</v>
      </c>
      <c r="C4" s="5" t="n">
        <v>429167</v>
      </c>
    </row>
    <row r="5">
      <c r="A5" s="4" t="inlineStr">
        <is>
          <t>Total accrued expenses</t>
        </is>
      </c>
      <c r="B5" s="6" t="n">
        <v>491980</v>
      </c>
      <c r="C5" s="6" t="n">
        <v>522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Mar. 30, 2021</t>
        </is>
      </c>
      <c r="C1" s="2" t="inlineStr">
        <is>
          <t>Feb. 26, 2021</t>
        </is>
      </c>
      <c r="D1" s="2" t="inlineStr">
        <is>
          <t>Mar. 01, 2022</t>
        </is>
      </c>
      <c r="E1" s="2" t="inlineStr">
        <is>
          <t>Mar. 31, 2022</t>
        </is>
      </c>
      <c r="F1" s="2" t="inlineStr">
        <is>
          <t>Mar. 31, 2021</t>
        </is>
      </c>
      <c r="G1" s="2" t="inlineStr">
        <is>
          <t>Dec. 31, 2021</t>
        </is>
      </c>
    </row>
    <row r="2">
      <c r="A2" s="3" t="inlineStr">
        <is>
          <t>Related Party Transaction [Line Items]</t>
        </is>
      </c>
    </row>
    <row r="3">
      <c r="A3" s="4" t="inlineStr">
        <is>
          <t>Accrued interest</t>
        </is>
      </c>
      <c r="E3" s="6" t="n">
        <v>112814</v>
      </c>
      <c r="G3" s="6" t="n">
        <v>92919</v>
      </c>
    </row>
    <row r="4">
      <c r="A4" s="4" t="inlineStr">
        <is>
          <t>Proceeds from common stock</t>
        </is>
      </c>
      <c r="E4" s="5" t="n">
        <v>23100000</v>
      </c>
      <c r="F4" s="6" t="n">
        <v>754464</v>
      </c>
    </row>
    <row r="5">
      <c r="A5" s="4" t="inlineStr">
        <is>
          <t>IPO [Member]</t>
        </is>
      </c>
    </row>
    <row r="6">
      <c r="A6" s="3" t="inlineStr">
        <is>
          <t>Related Party Transaction [Line Items]</t>
        </is>
      </c>
    </row>
    <row r="7">
      <c r="A7" s="4" t="inlineStr">
        <is>
          <t>Number of shares issued</t>
        </is>
      </c>
      <c r="D7" s="5" t="n">
        <v>455353</v>
      </c>
    </row>
    <row r="8">
      <c r="A8" s="4" t="inlineStr">
        <is>
          <t>Proceeds from IPO</t>
        </is>
      </c>
      <c r="E8" s="5" t="n">
        <v>6374942</v>
      </c>
    </row>
    <row r="9">
      <c r="A9" s="4" t="inlineStr">
        <is>
          <t>Bridge Line Ventures [Member]</t>
        </is>
      </c>
    </row>
    <row r="10">
      <c r="A10" s="3" t="inlineStr">
        <is>
          <t>Related Party Transaction [Line Items]</t>
        </is>
      </c>
    </row>
    <row r="11">
      <c r="A11" s="4" t="inlineStr">
        <is>
          <t>Proceeds from common stock</t>
        </is>
      </c>
      <c r="F11" s="6" t="n">
        <v>754464</v>
      </c>
    </row>
    <row r="12">
      <c r="A12" s="4" t="inlineStr">
        <is>
          <t>Stock Purchase Agreement [Member] | Bridge Line Ventures [Member]</t>
        </is>
      </c>
    </row>
    <row r="13">
      <c r="A13" s="3" t="inlineStr">
        <is>
          <t>Related Party Transaction [Line Items]</t>
        </is>
      </c>
    </row>
    <row r="14">
      <c r="A14" s="4" t="inlineStr">
        <is>
          <t>Shares issued in transaction</t>
        </is>
      </c>
      <c r="B14" s="5" t="n">
        <v>37500</v>
      </c>
      <c r="C14" s="5" t="n">
        <v>25373</v>
      </c>
    </row>
    <row r="15">
      <c r="A15" s="4" t="inlineStr">
        <is>
          <t>Purchase price per share</t>
        </is>
      </c>
      <c r="B15" s="6" t="n">
        <v>12</v>
      </c>
      <c r="C15" s="6" t="n">
        <v>12</v>
      </c>
    </row>
    <row r="16">
      <c r="A16" s="4" t="inlineStr">
        <is>
          <t>Director [Member] | IPO [Member]</t>
        </is>
      </c>
    </row>
    <row r="17">
      <c r="A17" s="3" t="inlineStr">
        <is>
          <t>Related Party Transaction [Line Items]</t>
        </is>
      </c>
    </row>
    <row r="18">
      <c r="A18" s="4" t="inlineStr">
        <is>
          <t>Number of shares issued</t>
        </is>
      </c>
      <c r="D18" s="5" t="n">
        <v>95386</v>
      </c>
    </row>
    <row r="19">
      <c r="A19" s="4" t="inlineStr">
        <is>
          <t>Two Directors [Member] | Chief Executive Officer [Member]</t>
        </is>
      </c>
    </row>
    <row r="20">
      <c r="A20" s="3" t="inlineStr">
        <is>
          <t>Related Party Transaction [Line Items]</t>
        </is>
      </c>
    </row>
    <row r="21">
      <c r="A21" s="4" t="inlineStr">
        <is>
          <t>Related Party transactions</t>
        </is>
      </c>
      <c r="E21" s="5" t="n">
        <v>1250000</v>
      </c>
      <c r="G21" s="5" t="n">
        <v>1250000</v>
      </c>
    </row>
    <row r="22">
      <c r="A22" s="4" t="inlineStr">
        <is>
          <t>Accrued interest</t>
        </is>
      </c>
      <c r="E22" s="6" t="n">
        <v>109097</v>
      </c>
      <c r="G22" s="6" t="n">
        <v>90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Details) - USD ($)</t>
        </is>
      </c>
      <c r="B1" s="2" t="inlineStr">
        <is>
          <t>3 Months Ended</t>
        </is>
      </c>
    </row>
    <row r="2">
      <c r="B2" s="2" t="inlineStr">
        <is>
          <t>Mar. 31, 2022</t>
        </is>
      </c>
      <c r="C2" s="2" t="inlineStr">
        <is>
          <t>Mar. 31, 2021</t>
        </is>
      </c>
    </row>
    <row r="3">
      <c r="A3" s="3" t="inlineStr">
        <is>
          <t>Accumulated Other Comprehensive Income (Loss) [Line Items]</t>
        </is>
      </c>
    </row>
    <row r="4">
      <c r="A4" s="4" t="inlineStr">
        <is>
          <t>Common stock issued per exercise of options, Shares Issued</t>
        </is>
      </c>
      <c r="B4" s="5" t="n">
        <v>200000</v>
      </c>
    </row>
    <row r="5">
      <c r="A5" s="4" t="inlineStr">
        <is>
          <t>Common Stock [Member]</t>
        </is>
      </c>
    </row>
    <row r="6">
      <c r="A6" s="3" t="inlineStr">
        <is>
          <t>Accumulated Other Comprehensive Income (Loss) [Line Items]</t>
        </is>
      </c>
    </row>
    <row r="7">
      <c r="A7" s="4" t="inlineStr">
        <is>
          <t>Common stock issued per exercise of options, Shares Issued</t>
        </is>
      </c>
      <c r="B7" s="5" t="n">
        <v>200000</v>
      </c>
      <c r="C7" s="4" t="inlineStr">
        <is>
          <t xml:space="preserve"> </t>
        </is>
      </c>
    </row>
    <row r="8">
      <c r="A8" s="4" t="inlineStr">
        <is>
          <t>Common stock issued per exercise of options, Valuation Issued</t>
        </is>
      </c>
      <c r="B8" s="6" t="n">
        <v>210000</v>
      </c>
      <c r="C8" s="4" t="inlineStr">
        <is>
          <t xml:space="preserve"> </t>
        </is>
      </c>
    </row>
    <row r="9">
      <c r="A9" s="4" t="inlineStr">
        <is>
          <t>Common stock issued, pursuant to services provided, Shares Issued</t>
        </is>
      </c>
      <c r="B9" s="5" t="n">
        <v>448409</v>
      </c>
      <c r="C9" s="5" t="n">
        <v>35000</v>
      </c>
    </row>
    <row r="10">
      <c r="A10" s="4" t="inlineStr">
        <is>
          <t>Common stock issued, pursuant to services provided, Valuation issued</t>
        </is>
      </c>
      <c r="B10" s="6" t="n">
        <v>5717010</v>
      </c>
      <c r="C10" s="6" t="n">
        <v>101250</v>
      </c>
    </row>
    <row r="11">
      <c r="A11" s="4" t="inlineStr">
        <is>
          <t>Conversion of preferred stock, Shares Issued</t>
        </is>
      </c>
      <c r="B11" s="5" t="n">
        <v>9976536</v>
      </c>
      <c r="C11" s="5" t="n">
        <v>200000</v>
      </c>
    </row>
    <row r="12">
      <c r="A12" s="4" t="inlineStr">
        <is>
          <t>Conversion of preferred stock, Valuation issued</t>
        </is>
      </c>
      <c r="B12" s="6" t="n">
        <v>2494134</v>
      </c>
      <c r="C12" s="6" t="n">
        <v>50000</v>
      </c>
    </row>
    <row r="13">
      <c r="A13" s="4" t="inlineStr">
        <is>
          <t>Common stock issued per PPM, Bridge Line Ventures, Shares Issued</t>
        </is>
      </c>
      <c r="B13" s="5" t="n">
        <v>1650000</v>
      </c>
      <c r="C13" s="5" t="n">
        <v>62873</v>
      </c>
    </row>
    <row r="14">
      <c r="A14" s="4" t="inlineStr">
        <is>
          <t>Common stock issued per PPM, Bridge Line Ventures, Valuation issued</t>
        </is>
      </c>
      <c r="B14" s="6" t="n">
        <v>20552000</v>
      </c>
      <c r="C14" s="6" t="n">
        <v>754464</v>
      </c>
    </row>
    <row r="15">
      <c r="A15" s="4" t="inlineStr">
        <is>
          <t>Issuance of common stock, pursuant to anti-dilutive provisions, Valuation issued</t>
        </is>
      </c>
      <c r="B15" s="6" t="n">
        <v>4691022</v>
      </c>
      <c r="C15" s="4" t="inlineStr">
        <is>
          <t xml:space="preserve"> </t>
        </is>
      </c>
    </row>
    <row r="16">
      <c r="A16" s="4" t="inlineStr">
        <is>
          <t>Common Stock [Member] | 2022 Equity Transactions [Member]</t>
        </is>
      </c>
    </row>
    <row r="17">
      <c r="A17" s="3" t="inlineStr">
        <is>
          <t>Accumulated Other Comprehensive Income (Loss) [Line Items]</t>
        </is>
      </c>
    </row>
    <row r="18">
      <c r="A18" s="4" t="inlineStr">
        <is>
          <t>Common stock issued per exercise of options, Shares Issued</t>
        </is>
      </c>
      <c r="B18" s="5" t="n">
        <v>200000</v>
      </c>
    </row>
    <row r="19">
      <c r="A19" s="4" t="inlineStr">
        <is>
          <t>Common stock issued per exercise of options, Valuation Issued</t>
        </is>
      </c>
      <c r="B19" s="6" t="n">
        <v>210000</v>
      </c>
    </row>
    <row r="20">
      <c r="A20" s="4" t="inlineStr">
        <is>
          <t>Common stock issued, exercise of warrants, Shares Issued</t>
        </is>
      </c>
      <c r="B20" s="5" t="n">
        <v>311750</v>
      </c>
    </row>
    <row r="21">
      <c r="A21" s="4" t="inlineStr">
        <is>
          <t>Common stock issued, exercise of warrants, Valuation issued</t>
        </is>
      </c>
      <c r="B21" s="4" t="inlineStr">
        <is>
          <t xml:space="preserve"> </t>
        </is>
      </c>
    </row>
    <row r="22">
      <c r="A22" s="4" t="inlineStr">
        <is>
          <t>Range of value per share</t>
        </is>
      </c>
      <c r="B22" s="4" t="inlineStr">
        <is>
          <t xml:space="preserve"> </t>
        </is>
      </c>
    </row>
    <row r="23">
      <c r="A23" s="4" t="inlineStr">
        <is>
          <t>Common stock issued, pursuant to services provided, Shares Issued</t>
        </is>
      </c>
      <c r="B23" s="5" t="n">
        <v>448409</v>
      </c>
    </row>
    <row r="24">
      <c r="A24" s="4" t="inlineStr">
        <is>
          <t>Common stock issued, pursuant to services provided, Valuation issued</t>
        </is>
      </c>
      <c r="B24" s="6" t="n">
        <v>5717010</v>
      </c>
    </row>
    <row r="25">
      <c r="A25" s="4" t="inlineStr">
        <is>
          <t>Conversion of preferred stock, Shares Issued</t>
        </is>
      </c>
      <c r="B25" s="5" t="n">
        <v>9976536</v>
      </c>
    </row>
    <row r="26">
      <c r="A26" s="4" t="inlineStr">
        <is>
          <t>Conversion of preferred stock, Valuation issued</t>
        </is>
      </c>
      <c r="B26" s="6" t="n">
        <v>2494134</v>
      </c>
    </row>
    <row r="27">
      <c r="A27" s="4" t="inlineStr">
        <is>
          <t>Range of value per share</t>
        </is>
      </c>
      <c r="B27" s="7" t="n">
        <v>0.25</v>
      </c>
    </row>
    <row r="28">
      <c r="A28" s="4" t="inlineStr">
        <is>
          <t>Common stock issued per PPM, Bridge Line Ventures, Shares Issued</t>
        </is>
      </c>
      <c r="B28" s="5" t="n">
        <v>1650000</v>
      </c>
    </row>
    <row r="29">
      <c r="A29" s="4" t="inlineStr">
        <is>
          <t>Common stock issued per PPM, Bridge Line Ventures, Valuation issued</t>
        </is>
      </c>
      <c r="B29" s="6" t="n">
        <v>20552000</v>
      </c>
    </row>
    <row r="30">
      <c r="A30" s="4" t="inlineStr">
        <is>
          <t>Common stock issued per PPM, Bridge Line Ventures, Range of value per share</t>
        </is>
      </c>
      <c r="B30" s="6" t="n">
        <v>14</v>
      </c>
    </row>
    <row r="31">
      <c r="A31" s="4" t="inlineStr">
        <is>
          <t>Issuance of common stock, pursuant to anti-dilutive provisions, Shares Issued</t>
        </is>
      </c>
      <c r="B31" s="5" t="n">
        <v>335073</v>
      </c>
    </row>
    <row r="32">
      <c r="A32" s="4" t="inlineStr">
        <is>
          <t>Issuance of common stock, pursuant to anti-dilutive provisions, Valuation issued</t>
        </is>
      </c>
      <c r="B32" s="6" t="n">
        <v>4691022</v>
      </c>
    </row>
    <row r="33">
      <c r="A33" s="4" t="inlineStr">
        <is>
          <t>Issuance of common stock, pursuant to anti-dilutive provisions, Range of value per share</t>
        </is>
      </c>
      <c r="B33" s="6" t="n">
        <v>14</v>
      </c>
    </row>
    <row r="34">
      <c r="A34" s="4" t="inlineStr">
        <is>
          <t>Common Stock [Member] | 2022 Equity Transactions [Member] | Minimum [Member]</t>
        </is>
      </c>
    </row>
    <row r="35">
      <c r="A35" s="3" t="inlineStr">
        <is>
          <t>Accumulated Other Comprehensive Income (Loss) [Line Items]</t>
        </is>
      </c>
    </row>
    <row r="36">
      <c r="A36" s="4" t="inlineStr">
        <is>
          <t>Range of value per share</t>
        </is>
      </c>
      <c r="B36" s="8" t="n">
        <v>0.6</v>
      </c>
    </row>
    <row r="37">
      <c r="A37" s="4" t="inlineStr">
        <is>
          <t>Range of value per share</t>
        </is>
      </c>
      <c r="B37" s="5" t="n">
        <v>12</v>
      </c>
    </row>
    <row r="38">
      <c r="A38" s="4" t="inlineStr">
        <is>
          <t>Common Stock [Member] | 2022 Equity Transactions [Member] | Maximum [Member]</t>
        </is>
      </c>
    </row>
    <row r="39">
      <c r="A39" s="3" t="inlineStr">
        <is>
          <t>Accumulated Other Comprehensive Income (Loss) [Line Items]</t>
        </is>
      </c>
    </row>
    <row r="40">
      <c r="A40" s="4" t="inlineStr">
        <is>
          <t>Range of value per share</t>
        </is>
      </c>
      <c r="B40" s="8" t="n">
        <v>1.2</v>
      </c>
    </row>
    <row r="41">
      <c r="A41" s="4" t="inlineStr">
        <is>
          <t>Range of value per share</t>
        </is>
      </c>
      <c r="B41" s="7" t="n">
        <v>13.57</v>
      </c>
    </row>
    <row r="42">
      <c r="A42" s="4" t="inlineStr">
        <is>
          <t>Common Stock [Member] | 2021 Equity Transactions [Member]</t>
        </is>
      </c>
    </row>
    <row r="43">
      <c r="A43" s="3" t="inlineStr">
        <is>
          <t>Accumulated Other Comprehensive Income (Loss) [Line Items]</t>
        </is>
      </c>
    </row>
    <row r="44">
      <c r="A44" s="4" t="inlineStr">
        <is>
          <t>Common stock issued, exercise of warrants, Shares Issued</t>
        </is>
      </c>
      <c r="C44" s="5" t="n">
        <v>21250</v>
      </c>
    </row>
    <row r="45">
      <c r="A45" s="4" t="inlineStr">
        <is>
          <t>Common stock issued, exercise of warrants, Valuation issued</t>
        </is>
      </c>
      <c r="C45" s="6" t="n">
        <v>74375</v>
      </c>
    </row>
    <row r="46">
      <c r="A46" s="4" t="inlineStr">
        <is>
          <t>Range of value per share</t>
        </is>
      </c>
      <c r="C46" s="7" t="n">
        <v>3.5</v>
      </c>
    </row>
    <row r="47">
      <c r="A47" s="4" t="inlineStr">
        <is>
          <t>Common stock issued, pursuant to services provided, Shares Issued</t>
        </is>
      </c>
      <c r="C47" s="5" t="n">
        <v>35000</v>
      </c>
    </row>
    <row r="48">
      <c r="A48" s="4" t="inlineStr">
        <is>
          <t>Common stock issued, pursuant to services provided, Valuation issued</t>
        </is>
      </c>
      <c r="C48" s="6" t="n">
        <v>101250</v>
      </c>
    </row>
    <row r="49">
      <c r="A49" s="4" t="inlineStr">
        <is>
          <t>Range of value per share</t>
        </is>
      </c>
      <c r="C49" s="7" t="n">
        <v>2.25</v>
      </c>
    </row>
    <row r="50">
      <c r="A50" s="4" t="inlineStr">
        <is>
          <t>Conversion of preferred stock, Shares Issued</t>
        </is>
      </c>
      <c r="C50" s="5" t="n">
        <v>200000</v>
      </c>
    </row>
    <row r="51">
      <c r="A51" s="4" t="inlineStr">
        <is>
          <t>Conversion of preferred stock, Valuation issued</t>
        </is>
      </c>
      <c r="C51" s="6" t="n">
        <v>50000</v>
      </c>
    </row>
    <row r="52">
      <c r="A52" s="4" t="inlineStr">
        <is>
          <t>Range of value per share</t>
        </is>
      </c>
      <c r="C52" s="7" t="n">
        <v>0.25</v>
      </c>
    </row>
    <row r="53">
      <c r="A53" s="4" t="inlineStr">
        <is>
          <t>Common stock issued per PPM, Bridge Line Ventures, Shares Issued</t>
        </is>
      </c>
      <c r="C53" s="5" t="n">
        <v>62873</v>
      </c>
    </row>
    <row r="54">
      <c r="A54" s="4" t="inlineStr">
        <is>
          <t>Common stock issued per PPM, Bridge Line Ventures, Valuation issued</t>
        </is>
      </c>
      <c r="C54" s="6" t="n">
        <v>754464</v>
      </c>
    </row>
    <row r="55">
      <c r="A55" s="4" t="inlineStr">
        <is>
          <t>Common stock issued per PPM, Bridge Line Ventures, Range of value per share</t>
        </is>
      </c>
      <c r="C55" s="6"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7" customWidth="1" min="2" max="2"/>
  </cols>
  <sheetData>
    <row r="1">
      <c r="A1" s="1" t="inlineStr">
        <is>
          <t>SCHEDULE OF PREFERRED STOCK (Details)</t>
        </is>
      </c>
      <c r="B1" s="2" t="inlineStr">
        <is>
          <t>3 Months Ended</t>
        </is>
      </c>
    </row>
    <row r="2">
      <c r="B2" s="2" t="inlineStr">
        <is>
          <t>Mar. 31, 2022USD ($)$ / sharesshares</t>
        </is>
      </c>
    </row>
    <row r="3">
      <c r="A3" s="3" t="inlineStr">
        <is>
          <t>Accumulated Other Comprehensive Income (Loss) [Line Items]</t>
        </is>
      </c>
    </row>
    <row r="4">
      <c r="A4" s="4" t="inlineStr">
        <is>
          <t>Preferred Stock beginning, shares outstanding | shares</t>
        </is>
      </c>
      <c r="B4" s="5" t="n">
        <v>13256936</v>
      </c>
    </row>
    <row r="5">
      <c r="A5" s="4" t="inlineStr">
        <is>
          <t>Preferred Stock ending, shares outstanding | shares</t>
        </is>
      </c>
      <c r="B5" s="5" t="n">
        <v>3280400</v>
      </c>
    </row>
    <row r="6">
      <c r="A6" s="4" t="inlineStr">
        <is>
          <t>Preferred Stock [Member]</t>
        </is>
      </c>
    </row>
    <row r="7">
      <c r="A7" s="3" t="inlineStr">
        <is>
          <t>Accumulated Other Comprehensive Income (Loss) [Line Items]</t>
        </is>
      </c>
    </row>
    <row r="8">
      <c r="A8" s="4" t="inlineStr">
        <is>
          <t>Preferred Stock beginning, shares outstanding | shares</t>
        </is>
      </c>
      <c r="B8" s="5" t="n">
        <v>13256936</v>
      </c>
    </row>
    <row r="9">
      <c r="A9" s="4" t="inlineStr">
        <is>
          <t>Preferred Stock beginning, Valuation | $</t>
        </is>
      </c>
      <c r="B9" s="6" t="n">
        <v>3314233</v>
      </c>
    </row>
    <row r="10">
      <c r="A10" s="4" t="inlineStr">
        <is>
          <t>Preferred Stock, Value per Share | $ / shares</t>
        </is>
      </c>
      <c r="B10" s="7" t="n">
        <v>0.25</v>
      </c>
    </row>
    <row r="11">
      <c r="A11" s="4" t="inlineStr">
        <is>
          <t>Preferred stock redemption shares | $</t>
        </is>
      </c>
      <c r="B11" s="6" t="n">
        <v>-9976536</v>
      </c>
    </row>
    <row r="12">
      <c r="A12" s="4" t="inlineStr">
        <is>
          <t>Preferred stock, Valuation | $</t>
        </is>
      </c>
      <c r="B12" s="6" t="n">
        <v>-2494134</v>
      </c>
    </row>
    <row r="13">
      <c r="A13" s="4" t="inlineStr">
        <is>
          <t>Preferred stock redemption, Value per Share | $ / shares</t>
        </is>
      </c>
      <c r="B13" s="7" t="n">
        <v>0.25</v>
      </c>
    </row>
    <row r="14">
      <c r="A14" s="4" t="inlineStr">
        <is>
          <t>Preferred Stock ending, shares outstanding | shares</t>
        </is>
      </c>
      <c r="B14" s="5" t="n">
        <v>3280400</v>
      </c>
    </row>
    <row r="15">
      <c r="A15" s="4" t="inlineStr">
        <is>
          <t>Preferred Stock ending, Valuation | $</t>
        </is>
      </c>
      <c r="B15" s="6" t="n">
        <v>820099</v>
      </c>
    </row>
    <row r="16">
      <c r="A16" s="4" t="inlineStr">
        <is>
          <t>Preferred Stock, Value per Share | $ / shares</t>
        </is>
      </c>
      <c r="B16" s="7"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4" customWidth="1" min="2" max="2"/>
    <col width="25" customWidth="1" min="3" max="3"/>
    <col width="23" customWidth="1" min="4" max="4"/>
    <col width="17" customWidth="1" min="5" max="5"/>
  </cols>
  <sheetData>
    <row r="1">
      <c r="A1" s="1" t="inlineStr">
        <is>
          <t>SCHEDULE OF STOCK OPTION ACTIVIT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quity [Abstract]</t>
        </is>
      </c>
    </row>
    <row r="4">
      <c r="A4" s="4" t="inlineStr">
        <is>
          <t>Number of shares, outstanding</t>
        </is>
      </c>
      <c r="B4" s="5" t="n">
        <v>21852182</v>
      </c>
      <c r="C4" s="5" t="n">
        <v>12654500</v>
      </c>
      <c r="D4" s="5" t="n">
        <v>12654500</v>
      </c>
    </row>
    <row r="5">
      <c r="A5" s="4" t="inlineStr">
        <is>
          <t>Weighted Average Exercise Price, Outstanding beginning</t>
        </is>
      </c>
      <c r="B5" s="7" t="n">
        <v>3.87</v>
      </c>
      <c r="C5" s="7" t="n">
        <v>3.28</v>
      </c>
      <c r="D5" s="7" t="n">
        <v>3.28</v>
      </c>
    </row>
    <row r="6">
      <c r="A6" s="4" t="inlineStr">
        <is>
          <t>Weighted Average Remaining Contractual Life in Years, Outstanding ending</t>
        </is>
      </c>
      <c r="B6" s="4" t="inlineStr">
        <is>
          <t>4 years 1 month 20 days</t>
        </is>
      </c>
      <c r="C6" s="4" t="inlineStr">
        <is>
          <t>4 years 8 months 19 days</t>
        </is>
      </c>
      <c r="D6" s="4" t="inlineStr">
        <is>
          <t>4 years 2 months 1 day</t>
        </is>
      </c>
      <c r="E6" s="4" t="inlineStr">
        <is>
          <t>4 years 3 months</t>
        </is>
      </c>
    </row>
    <row r="7">
      <c r="A7" s="4" t="inlineStr">
        <is>
          <t>Aggregate Intrinsic value, Outstanding beginning</t>
        </is>
      </c>
      <c r="B7" s="6" t="n">
        <v>5990800</v>
      </c>
      <c r="C7" s="6" t="n">
        <v>8754750</v>
      </c>
      <c r="D7" s="6" t="n">
        <v>8754750</v>
      </c>
    </row>
    <row r="8">
      <c r="A8" s="4" t="inlineStr">
        <is>
          <t>Number of shares, Exercised</t>
        </is>
      </c>
      <c r="B8" s="5" t="n">
        <v>-200000</v>
      </c>
    </row>
    <row r="9">
      <c r="A9" s="4" t="inlineStr">
        <is>
          <t>Weighted Average Exercise Price, Exercised</t>
        </is>
      </c>
      <c r="B9" s="7" t="n">
        <v>1.2</v>
      </c>
    </row>
    <row r="10">
      <c r="A10" s="4" t="inlineStr">
        <is>
          <t>Number of shares, Granted</t>
        </is>
      </c>
      <c r="B10" s="5" t="n">
        <v>11724500</v>
      </c>
    </row>
    <row r="11">
      <c r="A11" s="4" t="inlineStr">
        <is>
          <t>Weighted Average Exercise Price, Granted</t>
        </is>
      </c>
      <c r="B11" s="7" t="n">
        <v>13.09</v>
      </c>
    </row>
    <row r="12">
      <c r="A12" s="4" t="inlineStr">
        <is>
          <t>Number of shares, Forfeited</t>
        </is>
      </c>
      <c r="B12" s="5" t="n">
        <v>-665000</v>
      </c>
      <c r="C12" s="5" t="n">
        <v>-100000</v>
      </c>
    </row>
    <row r="13">
      <c r="A13" s="4" t="inlineStr">
        <is>
          <t>Weighted Average Exercise Price, Forfeited</t>
        </is>
      </c>
      <c r="B13" s="4" t="inlineStr">
        <is>
          <t xml:space="preserve"> </t>
        </is>
      </c>
      <c r="C13" s="4" t="inlineStr">
        <is>
          <t xml:space="preserve"> </t>
        </is>
      </c>
    </row>
    <row r="14">
      <c r="A14" s="4" t="inlineStr">
        <is>
          <t>Number of shares, outstanding</t>
        </is>
      </c>
      <c r="B14" s="5" t="n">
        <v>32711682</v>
      </c>
      <c r="C14" s="5" t="n">
        <v>12554500</v>
      </c>
      <c r="D14" s="5" t="n">
        <v>21852182</v>
      </c>
      <c r="E14" s="5" t="n">
        <v>12654500</v>
      </c>
    </row>
    <row r="15">
      <c r="A15" s="4" t="inlineStr">
        <is>
          <t>Weighted Average Exercise Price, Outstanding End</t>
        </is>
      </c>
      <c r="B15" s="7" t="n">
        <v>4.36</v>
      </c>
      <c r="C15" s="7" t="n">
        <v>3.58</v>
      </c>
      <c r="D15" s="7" t="n">
        <v>3.87</v>
      </c>
      <c r="E15" s="7" t="n">
        <v>3.28</v>
      </c>
    </row>
    <row r="16">
      <c r="A16" s="4" t="inlineStr">
        <is>
          <t>Aggregate Intrinsic value, Outstanding ending</t>
        </is>
      </c>
      <c r="B16" s="6" t="n">
        <v>345090982</v>
      </c>
      <c r="C16" s="6" t="n">
        <v>350397290</v>
      </c>
      <c r="D16" s="6" t="n">
        <v>5990800</v>
      </c>
      <c r="E16" s="6" t="n">
        <v>8754750</v>
      </c>
    </row>
    <row r="17">
      <c r="A17" s="4" t="inlineStr">
        <is>
          <t>Number of shares, Exercisable</t>
        </is>
      </c>
      <c r="B17" s="5" t="n">
        <v>8982557</v>
      </c>
      <c r="C17" s="5" t="n">
        <v>8097658</v>
      </c>
    </row>
    <row r="18">
      <c r="A18" s="4" t="inlineStr">
        <is>
          <t>Weighted Average Exercise Price, Exercisable ending</t>
        </is>
      </c>
      <c r="B18" s="9" t="n">
        <v>3.4</v>
      </c>
      <c r="C18" s="7" t="n">
        <v>2.9</v>
      </c>
    </row>
    <row r="19">
      <c r="A19" s="4" t="inlineStr">
        <is>
          <t>Weighted Average Remaining Contractual Life in Years, Exercisable ending</t>
        </is>
      </c>
      <c r="B19" s="4" t="inlineStr">
        <is>
          <t>4 years 1 month 6 days</t>
        </is>
      </c>
      <c r="C19" s="4" t="inlineStr">
        <is>
          <t>4 years 10 months 6 days</t>
        </is>
      </c>
    </row>
    <row r="20">
      <c r="A20" s="4" t="inlineStr">
        <is>
          <t>Aggregate Intrinsic value, Exercisable ending</t>
        </is>
      </c>
      <c r="B20" s="6" t="n">
        <v>203781741</v>
      </c>
      <c r="C20" s="6" t="n">
        <v>1765279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WARRANT ACTIVITY (Details) - $ / shares</t>
        </is>
      </c>
      <c r="B1" s="2" t="inlineStr">
        <is>
          <t>3 Months Ended</t>
        </is>
      </c>
    </row>
    <row r="2">
      <c r="B2" s="2" t="inlineStr">
        <is>
          <t>Mar. 31, 2022</t>
        </is>
      </c>
      <c r="C2" s="2" t="inlineStr">
        <is>
          <t>Mar. 31, 2021</t>
        </is>
      </c>
    </row>
    <row r="3">
      <c r="A3" s="3" t="inlineStr">
        <is>
          <t>Equity [Abstract]</t>
        </is>
      </c>
    </row>
    <row r="4">
      <c r="A4" s="4" t="inlineStr">
        <is>
          <t>Number of Warrants, Beginning balance</t>
        </is>
      </c>
      <c r="B4" s="5" t="n">
        <v>2127895</v>
      </c>
      <c r="C4" s="5" t="n">
        <v>1602415</v>
      </c>
    </row>
    <row r="5">
      <c r="A5" s="4" t="inlineStr">
        <is>
          <t>Weighted average exercise price outstanding</t>
        </is>
      </c>
      <c r="B5" s="9" t="n">
        <v>5.4</v>
      </c>
      <c r="C5" s="7" t="n">
        <v>3.24</v>
      </c>
    </row>
    <row r="6">
      <c r="A6" s="4" t="inlineStr">
        <is>
          <t>Number of Warrants, Issued</t>
        </is>
      </c>
      <c r="B6" s="5" t="n">
        <v>132000</v>
      </c>
    </row>
    <row r="7">
      <c r="A7" s="4" t="inlineStr">
        <is>
          <t>Weighted Average, Issued</t>
        </is>
      </c>
      <c r="B7" s="7" t="n">
        <v>18.2</v>
      </c>
    </row>
    <row r="8">
      <c r="A8" s="4" t="inlineStr">
        <is>
          <t>Number of Warrants, Exercised</t>
        </is>
      </c>
      <c r="B8" s="5" t="n">
        <v>-430000</v>
      </c>
      <c r="C8" s="5" t="n">
        <v>-21250</v>
      </c>
    </row>
    <row r="9">
      <c r="A9" s="4" t="inlineStr">
        <is>
          <t>Weighted Average, Exercised</t>
        </is>
      </c>
      <c r="B9" s="4" t="inlineStr">
        <is>
          <t xml:space="preserve"> </t>
        </is>
      </c>
      <c r="C9" s="4" t="inlineStr">
        <is>
          <t xml:space="preserve"> </t>
        </is>
      </c>
    </row>
    <row r="10">
      <c r="A10" s="4" t="inlineStr">
        <is>
          <t>Number of Warrants, Forfeited</t>
        </is>
      </c>
      <c r="B10" s="5" t="n">
        <v>-750000</v>
      </c>
    </row>
    <row r="11">
      <c r="A11" s="4" t="inlineStr">
        <is>
          <t>Weighted Average, Forfeited</t>
        </is>
      </c>
      <c r="B11" s="4" t="inlineStr">
        <is>
          <t xml:space="preserve"> </t>
        </is>
      </c>
    </row>
    <row r="12">
      <c r="A12" s="4" t="inlineStr">
        <is>
          <t>Number of Warrants, Ending balance</t>
        </is>
      </c>
      <c r="B12" s="5" t="n">
        <v>1079895</v>
      </c>
      <c r="C12" s="5" t="n">
        <v>1581165</v>
      </c>
    </row>
    <row r="13">
      <c r="A13" s="4" t="inlineStr">
        <is>
          <t>Weighted average exercise price outstanding</t>
        </is>
      </c>
      <c r="B13" s="7" t="n">
        <v>8.84</v>
      </c>
      <c r="C13" s="7" t="n">
        <v>3.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STOCKHOLDERS’ EQUITY (DEFICIT) (Details Narrative) - USD ($)</t>
        </is>
      </c>
      <c r="B1" s="2" t="inlineStr">
        <is>
          <t>3 Months Ended</t>
        </is>
      </c>
    </row>
    <row r="2">
      <c r="B2" s="2" t="inlineStr">
        <is>
          <t>Mar. 31, 2022</t>
        </is>
      </c>
      <c r="C2" s="2" t="inlineStr">
        <is>
          <t>Mar. 31, 2021</t>
        </is>
      </c>
    </row>
    <row r="3">
      <c r="A3" s="3" t="inlineStr">
        <is>
          <t>Accumulated Other Comprehensive Income (Loss) [Line Items]</t>
        </is>
      </c>
    </row>
    <row r="4">
      <c r="A4" s="4" t="inlineStr">
        <is>
          <t>Expected term (in years)</t>
        </is>
      </c>
      <c r="B4" s="4" t="inlineStr">
        <is>
          <t>5 years</t>
        </is>
      </c>
    </row>
    <row r="5">
      <c r="A5" s="4" t="inlineStr">
        <is>
          <t>Expected volatility</t>
        </is>
      </c>
      <c r="B5" s="4" t="inlineStr">
        <is>
          <t>54.00%</t>
        </is>
      </c>
      <c r="C5" s="4" t="inlineStr">
        <is>
          <t>34.00%</t>
        </is>
      </c>
    </row>
    <row r="6">
      <c r="A6" s="4" t="inlineStr">
        <is>
          <t>Unamortization option expense</t>
        </is>
      </c>
      <c r="B6" s="6" t="n">
        <v>4196100</v>
      </c>
    </row>
    <row r="7">
      <c r="A7" s="4" t="inlineStr">
        <is>
          <t>Weighted average period</t>
        </is>
      </c>
      <c r="B7" s="4" t="inlineStr">
        <is>
          <t>2 years 3 months 18 days</t>
        </is>
      </c>
    </row>
    <row r="8">
      <c r="A8" s="4" t="inlineStr">
        <is>
          <t>Minimum [Member]</t>
        </is>
      </c>
    </row>
    <row r="9">
      <c r="A9" s="3" t="inlineStr">
        <is>
          <t>Accumulated Other Comprehensive Income (Loss) [Line Items]</t>
        </is>
      </c>
    </row>
    <row r="10">
      <c r="A10" s="4" t="inlineStr">
        <is>
          <t>Share price</t>
        </is>
      </c>
      <c r="B10" s="6" t="n">
        <v>12</v>
      </c>
      <c r="C10" s="6" t="n">
        <v>3</v>
      </c>
    </row>
    <row r="11">
      <c r="A11" s="4" t="inlineStr">
        <is>
          <t>Exercise price</t>
        </is>
      </c>
      <c r="B11" s="6" t="n">
        <v>12</v>
      </c>
      <c r="C11" s="6" t="n">
        <v>3</v>
      </c>
    </row>
    <row r="12">
      <c r="A12" s="4" t="inlineStr">
        <is>
          <t>Expected term (in years)</t>
        </is>
      </c>
      <c r="C12" s="4" t="inlineStr">
        <is>
          <t>1 year 3 months 18 days</t>
        </is>
      </c>
    </row>
    <row r="13">
      <c r="A13" s="4" t="inlineStr">
        <is>
          <t>Discount rate ranging</t>
        </is>
      </c>
      <c r="B13" s="4" t="inlineStr">
        <is>
          <t>1.82%</t>
        </is>
      </c>
      <c r="C13" s="4" t="inlineStr">
        <is>
          <t>0.09%</t>
        </is>
      </c>
    </row>
    <row r="14">
      <c r="A14" s="4" t="inlineStr">
        <is>
          <t>Maximum [Member]</t>
        </is>
      </c>
    </row>
    <row r="15">
      <c r="A15" s="3" t="inlineStr">
        <is>
          <t>Accumulated Other Comprehensive Income (Loss) [Line Items]</t>
        </is>
      </c>
    </row>
    <row r="16">
      <c r="A16" s="4" t="inlineStr">
        <is>
          <t>Share price</t>
        </is>
      </c>
      <c r="B16" s="6" t="n">
        <v>14</v>
      </c>
      <c r="C16" s="6" t="n">
        <v>3</v>
      </c>
    </row>
    <row r="17">
      <c r="A17" s="4" t="inlineStr">
        <is>
          <t>Exercise price</t>
        </is>
      </c>
      <c r="B17" s="6" t="n">
        <v>14</v>
      </c>
      <c r="C17" s="6" t="n">
        <v>12</v>
      </c>
    </row>
    <row r="18">
      <c r="A18" s="4" t="inlineStr">
        <is>
          <t>Expected term (in years)</t>
        </is>
      </c>
      <c r="C18" s="4" t="inlineStr">
        <is>
          <t>1 year 3 months 18 days</t>
        </is>
      </c>
    </row>
    <row r="19">
      <c r="A19" s="4" t="inlineStr">
        <is>
          <t>Discount rate ranging</t>
        </is>
      </c>
      <c r="B19" s="4" t="inlineStr">
        <is>
          <t>1.96%</t>
        </is>
      </c>
      <c r="C19" s="4" t="inlineStr">
        <is>
          <t>2.49%</t>
        </is>
      </c>
    </row>
    <row r="20">
      <c r="A20" s="4" t="inlineStr">
        <is>
          <t>Preferred Stock [Member]</t>
        </is>
      </c>
    </row>
    <row r="21">
      <c r="A21" s="3" t="inlineStr">
        <is>
          <t>Accumulated Other Comprehensive Income (Loss) [Line Items]</t>
        </is>
      </c>
    </row>
    <row r="22">
      <c r="A22" s="4" t="inlineStr">
        <is>
          <t>Preferred Stock, Par or Stated Value Per Share</t>
        </is>
      </c>
      <c r="B22" s="7" t="n">
        <v>3.5</v>
      </c>
    </row>
    <row r="23">
      <c r="A23" s="4" t="inlineStr">
        <is>
          <t>Sale of Stock, Price Per Share</t>
        </is>
      </c>
      <c r="B23" s="7" t="n">
        <v>0.25</v>
      </c>
    </row>
    <row r="24">
      <c r="A24" s="4" t="inlineStr">
        <is>
          <t>Dividends, Preferred Stock</t>
        </is>
      </c>
      <c r="B24" s="6" t="n">
        <v>21232</v>
      </c>
      <c r="C24" s="6" t="n">
        <v>32552</v>
      </c>
    </row>
    <row r="25">
      <c r="A25" s="4" t="inlineStr">
        <is>
          <t>Stockholders [Member]</t>
        </is>
      </c>
    </row>
    <row r="26">
      <c r="A26" s="3" t="inlineStr">
        <is>
          <t>Accumulated Other Comprehensive Income (Loss) [Line Items]</t>
        </is>
      </c>
    </row>
    <row r="27">
      <c r="A27" s="4" t="inlineStr">
        <is>
          <t>Number of shares issued</t>
        </is>
      </c>
      <c r="B27" s="5" t="n">
        <v>3350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S (Details Narrative) - USD ($)</t>
        </is>
      </c>
      <c r="B1" s="2" t="inlineStr">
        <is>
          <t>3 Months Ended</t>
        </is>
      </c>
    </row>
    <row r="2">
      <c r="B2" s="2" t="inlineStr">
        <is>
          <t>Mar. 31, 2022</t>
        </is>
      </c>
      <c r="C2" s="2" t="inlineStr">
        <is>
          <t>Mar. 31, 2021</t>
        </is>
      </c>
    </row>
    <row r="3">
      <c r="A3" s="3" t="inlineStr">
        <is>
          <t>Concentration Risk [Line Items]</t>
        </is>
      </c>
    </row>
    <row r="4">
      <c r="A4" s="4" t="inlineStr">
        <is>
          <t>Uninusured amount</t>
        </is>
      </c>
      <c r="B4" s="6" t="n">
        <v>27152133</v>
      </c>
    </row>
    <row r="5">
      <c r="A5" s="4" t="inlineStr">
        <is>
          <t>Revenue Benchmark [Member] | Customer Concentration Risk [Member] | One Customer [Member]</t>
        </is>
      </c>
    </row>
    <row r="6">
      <c r="A6" s="3" t="inlineStr">
        <is>
          <t>Concentration Risk [Line Items]</t>
        </is>
      </c>
    </row>
    <row r="7">
      <c r="A7" s="4" t="inlineStr">
        <is>
          <t>Concentration risk percentage</t>
        </is>
      </c>
      <c r="B7" s="4" t="inlineStr">
        <is>
          <t>100.00%</t>
        </is>
      </c>
      <c r="C7" s="4" t="inlineStr">
        <is>
          <t>100.00%</t>
        </is>
      </c>
    </row>
    <row r="8">
      <c r="A8" s="4" t="inlineStr">
        <is>
          <t>Accounts Receivable [Member] | Customer Concentration Risk [Member] | One Customer [Member]</t>
        </is>
      </c>
    </row>
    <row r="9">
      <c r="A9" s="3" t="inlineStr">
        <is>
          <t>Concentration Risk [Line Items]</t>
        </is>
      </c>
    </row>
    <row r="10">
      <c r="A10" s="4" t="inlineStr">
        <is>
          <t>Concentration risk percentage</t>
        </is>
      </c>
      <c r="B10" s="4" t="inlineStr">
        <is>
          <t>100.00%</t>
        </is>
      </c>
      <c r="C10" s="4" t="inlineStr">
        <is>
          <t>100.00%</t>
        </is>
      </c>
    </row>
    <row r="11">
      <c r="A11" s="4" t="inlineStr">
        <is>
          <t>Cost of Goods and Service Benchmark [Member] | Supplier Concentration Risk [Member] | Two Vendors [Member]</t>
        </is>
      </c>
    </row>
    <row r="12">
      <c r="A12" s="3" t="inlineStr">
        <is>
          <t>Concentration Risk [Line Items]</t>
        </is>
      </c>
    </row>
    <row r="13">
      <c r="A13" s="4" t="inlineStr">
        <is>
          <t>Concentration risk percentage</t>
        </is>
      </c>
      <c r="B13" s="4" t="inlineStr">
        <is>
          <t>100.00%</t>
        </is>
      </c>
      <c r="C13"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Parent [Member]</t>
        </is>
      </c>
    </row>
    <row r="2">
      <c r="A2" s="4" t="inlineStr">
        <is>
          <t>Beginning balance at Dec. 31, 2020</t>
        </is>
      </c>
      <c r="B2" s="6" t="n">
        <v>56197957</v>
      </c>
      <c r="C2" s="6" t="n">
        <v>56197957</v>
      </c>
      <c r="D2" s="6" t="n">
        <v>-68410028</v>
      </c>
      <c r="E2" s="4" t="inlineStr">
        <is>
          <t xml:space="preserve"> </t>
        </is>
      </c>
    </row>
    <row r="3">
      <c r="A3" s="4" t="inlineStr">
        <is>
          <t>Beginning balance, shares at Dec. 31, 2020</t>
        </is>
      </c>
      <c r="B3" s="5" t="n">
        <v>64515231</v>
      </c>
    </row>
    <row r="4">
      <c r="A4" s="4" t="inlineStr">
        <is>
          <t>Common stock issued pursuant to offerings</t>
        </is>
      </c>
      <c r="B4" s="6" t="n">
        <v>754464</v>
      </c>
      <c r="C4" s="5" t="n">
        <v>754464</v>
      </c>
    </row>
    <row r="5">
      <c r="A5" s="4" t="inlineStr">
        <is>
          <t>Common stock issued pursuant to offerings, shares</t>
        </is>
      </c>
      <c r="B5" s="5" t="n">
        <v>62873</v>
      </c>
    </row>
    <row r="6">
      <c r="A6" s="4" t="inlineStr">
        <is>
          <t>Common stock issued pursuant to services</t>
        </is>
      </c>
      <c r="B6" s="6" t="n">
        <v>101250</v>
      </c>
      <c r="C6" s="5" t="n">
        <v>101250</v>
      </c>
    </row>
    <row r="7">
      <c r="A7" s="4" t="inlineStr">
        <is>
          <t>Common stock issued pursuant to services, shares</t>
        </is>
      </c>
      <c r="B7" s="5" t="n">
        <v>35000</v>
      </c>
    </row>
    <row r="8">
      <c r="A8" s="4" t="inlineStr">
        <is>
          <t>Common stock issued pursuant to conversion of preferred stock</t>
        </is>
      </c>
      <c r="B8" s="6" t="n">
        <v>50000</v>
      </c>
      <c r="C8" s="5" t="n">
        <v>50000</v>
      </c>
    </row>
    <row r="9">
      <c r="A9" s="4" t="inlineStr">
        <is>
          <t>Common stock issued pursuant to conversion of preferred stock, shares</t>
        </is>
      </c>
      <c r="B9" s="5" t="n">
        <v>200000</v>
      </c>
    </row>
    <row r="10">
      <c r="A10" s="4" t="inlineStr">
        <is>
          <t>Common stock issued pursuant to exercise of options</t>
        </is>
      </c>
      <c r="B10" s="4" t="inlineStr">
        <is>
          <t xml:space="preserve"> </t>
        </is>
      </c>
      <c r="C10" s="4" t="inlineStr">
        <is>
          <t xml:space="preserve"> </t>
        </is>
      </c>
    </row>
    <row r="11">
      <c r="A11" s="4" t="inlineStr">
        <is>
          <t>Common stock issued pursuant to exercise of options, shares</t>
        </is>
      </c>
      <c r="B11" s="4" t="inlineStr">
        <is>
          <t xml:space="preserve"> </t>
        </is>
      </c>
    </row>
    <row r="12">
      <c r="A12" s="4" t="inlineStr">
        <is>
          <t>Common stock issued pursuant to cashless exercise of warrants, shares</t>
        </is>
      </c>
      <c r="B12" s="5" t="n">
        <v>21250</v>
      </c>
    </row>
    <row r="13">
      <c r="A13" s="4" t="inlineStr">
        <is>
          <t>Common stock issued pursuant to antidilutive provisions</t>
        </is>
      </c>
      <c r="B13" s="4" t="inlineStr">
        <is>
          <t xml:space="preserve"> </t>
        </is>
      </c>
      <c r="C13" s="4" t="inlineStr">
        <is>
          <t xml:space="preserve"> </t>
        </is>
      </c>
      <c r="D13" s="4" t="inlineStr">
        <is>
          <t xml:space="preserve"> </t>
        </is>
      </c>
    </row>
    <row r="14">
      <c r="A14" s="4" t="inlineStr">
        <is>
          <t>Common stock issued pursuant to antidilutive provisions, shares</t>
        </is>
      </c>
      <c r="B14" s="4" t="inlineStr">
        <is>
          <t xml:space="preserve"> </t>
        </is>
      </c>
    </row>
    <row r="15">
      <c r="A15" s="4" t="inlineStr">
        <is>
          <t>Stock-based compensation</t>
        </is>
      </c>
      <c r="B15" s="6" t="n">
        <v>86193</v>
      </c>
      <c r="C15" s="5" t="n">
        <v>86193</v>
      </c>
    </row>
    <row r="16">
      <c r="A16" s="4" t="inlineStr">
        <is>
          <t>Net loss</t>
        </is>
      </c>
      <c r="D16" s="5" t="n">
        <v>-986939</v>
      </c>
      <c r="E16" s="4" t="inlineStr">
        <is>
          <t xml:space="preserve"> </t>
        </is>
      </c>
    </row>
    <row r="17">
      <c r="A17" s="4" t="inlineStr">
        <is>
          <t>Non-controlling interest</t>
        </is>
      </c>
      <c r="D17" s="4" t="inlineStr">
        <is>
          <t xml:space="preserve"> </t>
        </is>
      </c>
    </row>
    <row r="18">
      <c r="A18" s="4" t="inlineStr">
        <is>
          <t>Preferred Dividends</t>
        </is>
      </c>
      <c r="D18" s="5" t="n">
        <v>-32552</v>
      </c>
    </row>
    <row r="19">
      <c r="A19" s="4" t="inlineStr">
        <is>
          <t>Ending balance at Mar. 31, 2021</t>
        </is>
      </c>
      <c r="B19" s="6" t="n">
        <v>57189864</v>
      </c>
      <c r="C19" s="5" t="n">
        <v>57189864</v>
      </c>
      <c r="D19" s="5" t="n">
        <v>-69429519</v>
      </c>
      <c r="E19" s="5" t="n">
        <v>-12239655</v>
      </c>
    </row>
    <row r="20">
      <c r="A20" s="4" t="inlineStr">
        <is>
          <t>Ending balance, shares at Mar. 31, 2021</t>
        </is>
      </c>
      <c r="B20" s="5" t="n">
        <v>64834354</v>
      </c>
    </row>
    <row r="21">
      <c r="A21" s="4" t="inlineStr">
        <is>
          <t>Beginning balance at Dec. 31, 2021</t>
        </is>
      </c>
      <c r="B21" s="6" t="n">
        <v>70880386</v>
      </c>
      <c r="C21" s="5" t="n">
        <v>70880386</v>
      </c>
      <c r="D21" s="5" t="n">
        <v>-74269898</v>
      </c>
      <c r="E21" s="4" t="inlineStr">
        <is>
          <t xml:space="preserve"> </t>
        </is>
      </c>
    </row>
    <row r="22">
      <c r="A22" s="4" t="inlineStr">
        <is>
          <t>Beginning balance, shares at Dec. 31, 2021</t>
        </is>
      </c>
      <c r="B22" s="5" t="n">
        <v>66295288</v>
      </c>
    </row>
    <row r="23">
      <c r="A23" s="4" t="inlineStr">
        <is>
          <t>Common stock issued pursuant to offerings</t>
        </is>
      </c>
      <c r="B23" s="6" t="n">
        <v>20552000</v>
      </c>
      <c r="C23" s="5" t="n">
        <v>20552000</v>
      </c>
    </row>
    <row r="24">
      <c r="A24" s="4" t="inlineStr">
        <is>
          <t>Common stock issued pursuant to offerings, shares</t>
        </is>
      </c>
      <c r="B24" s="5" t="n">
        <v>1650000</v>
      </c>
    </row>
    <row r="25">
      <c r="A25" s="4" t="inlineStr">
        <is>
          <t>Common stock issued pursuant to services</t>
        </is>
      </c>
      <c r="B25" s="6" t="n">
        <v>5717010</v>
      </c>
      <c r="C25" s="5" t="n">
        <v>5717010</v>
      </c>
    </row>
    <row r="26">
      <c r="A26" s="4" t="inlineStr">
        <is>
          <t>Common stock issued pursuant to services, shares</t>
        </is>
      </c>
      <c r="B26" s="5" t="n">
        <v>448409</v>
      </c>
    </row>
    <row r="27">
      <c r="A27" s="4" t="inlineStr">
        <is>
          <t>Common stock issued pursuant to conversion of preferred stock</t>
        </is>
      </c>
      <c r="B27" s="6" t="n">
        <v>2494134</v>
      </c>
      <c r="C27" s="5" t="n">
        <v>2494134</v>
      </c>
    </row>
    <row r="28">
      <c r="A28" s="4" t="inlineStr">
        <is>
          <t>Common stock issued pursuant to conversion of preferred stock, shares</t>
        </is>
      </c>
      <c r="B28" s="5" t="n">
        <v>9976536</v>
      </c>
    </row>
    <row r="29">
      <c r="A29" s="4" t="inlineStr">
        <is>
          <t>Common stock issued pursuant to exercise of options</t>
        </is>
      </c>
      <c r="B29" s="6" t="n">
        <v>210000</v>
      </c>
      <c r="C29" s="5" t="n">
        <v>210000</v>
      </c>
    </row>
    <row r="30">
      <c r="A30" s="4" t="inlineStr">
        <is>
          <t>Common stock issued pursuant to exercise of options, shares</t>
        </is>
      </c>
      <c r="B30" s="5" t="n">
        <v>200000</v>
      </c>
    </row>
    <row r="31">
      <c r="A31" s="4" t="inlineStr">
        <is>
          <t>Common stock issued pursuant to cashless exercise of warrants, shares</t>
        </is>
      </c>
      <c r="B31" s="5" t="n">
        <v>311750</v>
      </c>
    </row>
    <row r="32">
      <c r="A32" s="4" t="inlineStr">
        <is>
          <t>Common stock issued pursuant to antidilutive provisions</t>
        </is>
      </c>
      <c r="B32" s="6" t="n">
        <v>4691022</v>
      </c>
      <c r="C32" s="5" t="n">
        <v>4691022</v>
      </c>
      <c r="D32" s="5" t="n">
        <v>-4691022</v>
      </c>
    </row>
    <row r="33">
      <c r="A33" s="4" t="inlineStr">
        <is>
          <t>Common stock issued pursuant to antidilutive provisions, shares</t>
        </is>
      </c>
      <c r="B33" s="5" t="n">
        <v>335073</v>
      </c>
    </row>
    <row r="34">
      <c r="A34" s="4" t="inlineStr">
        <is>
          <t>Stock-based compensation</t>
        </is>
      </c>
      <c r="B34" s="6" t="n">
        <v>3050883</v>
      </c>
      <c r="C34" s="5" t="n">
        <v>3050883</v>
      </c>
    </row>
    <row r="35">
      <c r="A35" s="4" t="inlineStr">
        <is>
          <t>Net loss</t>
        </is>
      </c>
      <c r="D35" s="5" t="n">
        <v>-11858364</v>
      </c>
      <c r="E35" s="4" t="inlineStr">
        <is>
          <t xml:space="preserve"> </t>
        </is>
      </c>
    </row>
    <row r="36">
      <c r="A36" s="4" t="inlineStr">
        <is>
          <t>Non-controlling interest</t>
        </is>
      </c>
      <c r="D36" s="5" t="n">
        <v>-35442</v>
      </c>
    </row>
    <row r="37">
      <c r="A37" s="4" t="inlineStr">
        <is>
          <t>Preferred Dividends</t>
        </is>
      </c>
      <c r="D37" s="5" t="n">
        <v>-21232</v>
      </c>
    </row>
    <row r="38">
      <c r="A38" s="4" t="inlineStr">
        <is>
          <t>Ending balance at Mar. 31, 2022</t>
        </is>
      </c>
      <c r="B38" s="6" t="n">
        <v>107595436</v>
      </c>
      <c r="C38" s="6" t="n">
        <v>107595436</v>
      </c>
      <c r="D38" s="6" t="n">
        <v>-90875958</v>
      </c>
      <c r="E38" s="6" t="n">
        <v>16719478</v>
      </c>
    </row>
    <row r="39">
      <c r="A39" s="4" t="inlineStr">
        <is>
          <t>Ending balance, shares at Mar. 31, 2022</t>
        </is>
      </c>
      <c r="B39" s="5" t="n">
        <v>79217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858364</v>
      </c>
      <c r="C4" s="6" t="n">
        <v>-986939</v>
      </c>
    </row>
    <row r="5">
      <c r="A5" s="3" t="inlineStr">
        <is>
          <t>Adjustments to reconcile net loss to net cash used in operating activities:</t>
        </is>
      </c>
    </row>
    <row r="6">
      <c r="A6" s="4" t="inlineStr">
        <is>
          <t>Depreciation and amortization</t>
        </is>
      </c>
      <c r="B6" s="5" t="n">
        <v>21900</v>
      </c>
      <c r="C6" s="5" t="n">
        <v>20773</v>
      </c>
    </row>
    <row r="7">
      <c r="A7" s="4" t="inlineStr">
        <is>
          <t>(Other income), loan forgiveness</t>
        </is>
      </c>
      <c r="B7" s="5" t="n">
        <v>-178250</v>
      </c>
      <c r="C7" s="4" t="inlineStr">
        <is>
          <t xml:space="preserve"> </t>
        </is>
      </c>
    </row>
    <row r="8">
      <c r="A8" s="4" t="inlineStr">
        <is>
          <t>Non-cash equity-based compensation expense</t>
        </is>
      </c>
      <c r="B8" s="5" t="n">
        <v>8767894</v>
      </c>
      <c r="C8" s="5" t="n">
        <v>187443</v>
      </c>
    </row>
    <row r="9">
      <c r="A9" s="3" t="inlineStr">
        <is>
          <t>Change in operating assets and liabilities:</t>
        </is>
      </c>
    </row>
    <row r="10">
      <c r="A10" s="4" t="inlineStr">
        <is>
          <t>Prepaid expenses and other assets</t>
        </is>
      </c>
      <c r="B10" s="5" t="n">
        <v>-1395366</v>
      </c>
      <c r="C10" s="5" t="n">
        <v>-181198</v>
      </c>
    </row>
    <row r="11">
      <c r="A11" s="4" t="inlineStr">
        <is>
          <t>Royalty obligation</t>
        </is>
      </c>
      <c r="B11" s="5" t="n">
        <v>-300000</v>
      </c>
      <c r="C11" s="5" t="n">
        <v>-125000</v>
      </c>
    </row>
    <row r="12">
      <c r="A12" s="4" t="inlineStr">
        <is>
          <t>Accounts payable and accrued expenses</t>
        </is>
      </c>
      <c r="B12" s="5" t="n">
        <v>1583700</v>
      </c>
      <c r="C12" s="5" t="n">
        <v>320826</v>
      </c>
    </row>
    <row r="13">
      <c r="A13" s="4" t="inlineStr">
        <is>
          <t>Net cash used in operating activities</t>
        </is>
      </c>
      <c r="B13" s="5" t="n">
        <v>-3358486</v>
      </c>
      <c r="C13" s="5" t="n">
        <v>-764095</v>
      </c>
    </row>
    <row r="14">
      <c r="A14" s="3" t="inlineStr">
        <is>
          <t>Cash flows from investing activities:</t>
        </is>
      </c>
    </row>
    <row r="15">
      <c r="A15" s="4" t="inlineStr">
        <is>
          <t>Purchase of property and equipment</t>
        </is>
      </c>
      <c r="B15" s="5" t="n">
        <v>-191034</v>
      </c>
      <c r="C15" s="4" t="inlineStr">
        <is>
          <t xml:space="preserve"> </t>
        </is>
      </c>
    </row>
    <row r="16">
      <c r="A16" s="4" t="inlineStr">
        <is>
          <t>Payment of patent costs</t>
        </is>
      </c>
      <c r="B16" s="5" t="n">
        <v>-48544</v>
      </c>
      <c r="C16" s="5" t="n">
        <v>-54625</v>
      </c>
    </row>
    <row r="17">
      <c r="A17" s="4" t="inlineStr">
        <is>
          <t>Net cash used in investing activities</t>
        </is>
      </c>
      <c r="B17" s="5" t="n">
        <v>-239578</v>
      </c>
      <c r="C17" s="5" t="n">
        <v>-54625</v>
      </c>
    </row>
    <row r="18">
      <c r="A18" s="3" t="inlineStr">
        <is>
          <t>Cash flows from financing activities:</t>
        </is>
      </c>
    </row>
    <row r="19">
      <c r="A19" s="4" t="inlineStr">
        <is>
          <t>Proceeds from common stock issuance</t>
        </is>
      </c>
      <c r="B19" s="5" t="n">
        <v>23100000</v>
      </c>
      <c r="C19" s="5" t="n">
        <v>754464</v>
      </c>
    </row>
    <row r="20">
      <c r="A20" s="4" t="inlineStr">
        <is>
          <t>Placement cost</t>
        </is>
      </c>
      <c r="B20" s="5" t="n">
        <v>-2548000</v>
      </c>
      <c r="C20" s="4" t="inlineStr">
        <is>
          <t xml:space="preserve"> </t>
        </is>
      </c>
    </row>
    <row r="21">
      <c r="A21" s="4" t="inlineStr">
        <is>
          <t>Proceeds from exercise of options</t>
        </is>
      </c>
      <c r="B21" s="5" t="n">
        <v>210000</v>
      </c>
      <c r="C21" s="4" t="inlineStr">
        <is>
          <t xml:space="preserve"> </t>
        </is>
      </c>
    </row>
    <row r="22">
      <c r="A22" s="4" t="inlineStr">
        <is>
          <t>Proceeds from SBA - PPP notes payable</t>
        </is>
      </c>
      <c r="B22" s="4" t="inlineStr">
        <is>
          <t xml:space="preserve"> </t>
        </is>
      </c>
      <c r="C22" s="5" t="n">
        <v>178235</v>
      </c>
    </row>
    <row r="23">
      <c r="A23" s="4" t="inlineStr">
        <is>
          <t>Proceeds from issuance of convertible notes</t>
        </is>
      </c>
      <c r="B23" s="4" t="inlineStr">
        <is>
          <t xml:space="preserve"> </t>
        </is>
      </c>
      <c r="C23" s="5" t="n">
        <v>50000</v>
      </c>
    </row>
    <row r="24">
      <c r="A24" s="4" t="inlineStr">
        <is>
          <t>Dividends paid</t>
        </is>
      </c>
      <c r="B24" s="5" t="n">
        <v>-21232</v>
      </c>
      <c r="C24" s="5" t="n">
        <v>-32552</v>
      </c>
    </row>
    <row r="25">
      <c r="A25" s="4" t="inlineStr">
        <is>
          <t>Principal repayments of notes payable</t>
        </is>
      </c>
      <c r="B25" s="5" t="n">
        <v>-839</v>
      </c>
      <c r="C25" s="4" t="inlineStr">
        <is>
          <t xml:space="preserve"> </t>
        </is>
      </c>
    </row>
    <row r="26">
      <c r="A26" s="4" t="inlineStr">
        <is>
          <t>Net cash provided by financing activities</t>
        </is>
      </c>
      <c r="B26" s="5" t="n">
        <v>20739929</v>
      </c>
      <c r="C26" s="5" t="n">
        <v>950147</v>
      </c>
    </row>
    <row r="27">
      <c r="A27" s="4" t="inlineStr">
        <is>
          <t>Increase (decrease) cash and cash equivalents</t>
        </is>
      </c>
      <c r="B27" s="5" t="n">
        <v>17141865</v>
      </c>
      <c r="C27" s="5" t="n">
        <v>131427</v>
      </c>
    </row>
    <row r="28">
      <c r="A28" s="4" t="inlineStr">
        <is>
          <t>Cash and cash equivalents at beginning of period</t>
        </is>
      </c>
      <c r="B28" s="5" t="n">
        <v>10426249</v>
      </c>
      <c r="C28" s="5" t="n">
        <v>2308871</v>
      </c>
    </row>
    <row r="29">
      <c r="A29" s="4" t="inlineStr">
        <is>
          <t>Cash and cash equivalents at end of period</t>
        </is>
      </c>
      <c r="B29" s="5" t="n">
        <v>27568114</v>
      </c>
      <c r="C29" s="5" t="n">
        <v>2440298</v>
      </c>
    </row>
    <row r="30">
      <c r="A30" s="3" t="inlineStr">
        <is>
          <t>Supplementary disclosure of non-cash financing activities:</t>
        </is>
      </c>
    </row>
    <row r="31">
      <c r="A31" s="4" t="inlineStr">
        <is>
          <t>Preferred stock conversion to common</t>
        </is>
      </c>
      <c r="B31" s="5" t="n">
        <v>2494134</v>
      </c>
      <c r="C31" s="5" t="n">
        <v>50000</v>
      </c>
    </row>
    <row r="32">
      <c r="A32" s="4" t="inlineStr">
        <is>
          <t>Common stock issued pursuant to antidilutive provisions</t>
        </is>
      </c>
      <c r="B32" s="5" t="n">
        <v>4691022</v>
      </c>
      <c r="C32" s="4" t="inlineStr">
        <is>
          <t xml:space="preserve"> </t>
        </is>
      </c>
    </row>
    <row r="33">
      <c r="A33" s="4" t="inlineStr">
        <is>
          <t>Stock issuance, cashless exercise of warrants</t>
        </is>
      </c>
      <c r="B33" s="4" t="inlineStr">
        <is>
          <t xml:space="preserve"> </t>
        </is>
      </c>
      <c r="C33" s="5" t="n">
        <v>74375</v>
      </c>
    </row>
    <row r="34">
      <c r="A34" s="3" t="inlineStr">
        <is>
          <t>Cash paid during the year for:</t>
        </is>
      </c>
    </row>
    <row r="35">
      <c r="A35" s="4" t="inlineStr">
        <is>
          <t>Interest</t>
        </is>
      </c>
      <c r="B35" s="6" t="n">
        <v>90630</v>
      </c>
      <c r="C35" s="6" t="n">
        <v>1369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SQL
Technologies Corp., a Florida corporation (the “Company”), was originally organized in May 2004 as a limited liability company
under the name of Safety Quick Light, LLC. The Company was converted to corporation on November 6, 2012. Effective August 12, 2016, the
Company changed its name from “Safety Quick Lighting &amp; Fans Corp.” to “SQL Technologies Corp.” The Company
holds over 60 U.S. and global patents and patent applications and has received a variety of final electrical code approvals, including
UL, United Laboratories of Canada (cUL) and Conformité Européenne (CE), inclusion in the 2017 and 2020 National Electric
Code (“NEC”) Code Book. The Company maintains offices in Johns Creek, Georgia, Pompano Beach, Florida, and Guangdong Province,
China. The
Company has a series of advanced-safe smart platform technologies. The Company’s first-generation technologies enable light fixtures,
ceiling fans and other electrically wired products to be installed safely and plugged-in in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advanced safe and quick universal installation methods, as
well as advanced 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second-generation technology is an all-in-one safe and smart advanced
platform that is designed to enhance all-around safety and lifestyle of homes and other build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The
following is a summary of the Company’s significant accounting policies: 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22 and for the three months ended March 31, 2022 and 2021 are unaudited. The results of operations for the interim periods
are not necessarily indicative of the results of operations for the respective fiscal years. The consolidated statement of financial condition
at December 31, 2021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1 for additional disclosures
and accounting policies. Reclassifications For
comparability, reclassifications of certain prior-year balances were made in order to confirm with current-year presentations, such as
grouping of common stock and additional paid-in capital.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March 31, 2022 December 31, 2021
Inventory, component parts $ 918,651 $ 918,651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 months ended March 31, 2022 and 2021, the Company recognized net loss and a
dilutive net loss, and the effect of considering any common stock equivalents would have been antidilutive for the period. Therefore,
separate computation of diluted earnings (loss) per share is not presented for the periods presented. The
Company had the following anti-dilutive common stock equivalents at March 31, 2022 and December 31, 2021: SCHEDULE
OF EARNING (LOSS) PER SHARE
March 31, 2022 December 31, 2021
Stock Warrants 1,079,895 2,127,895
Stock Options 32,711,682 13,852,182
Convertible Notes 86,668 86,668
Preferred stock 3,280,400 13,456,936
Total 37,158,645 29,523,681 Recently
Issued Accounting Pronouncements Management
does not believe that any recently issued, but not yet effective accounting pronouncements, if adopted, would have a material effe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3 Months Ended</t>
        </is>
      </c>
    </row>
    <row r="2">
      <c r="B2" s="2" t="inlineStr">
        <is>
          <t>Mar. 31, 2022</t>
        </is>
      </c>
    </row>
    <row r="3">
      <c r="A3" s="3" t="inlineStr">
        <is>
          <t>Property, Plant and Equipment [Abstract]</t>
        </is>
      </c>
    </row>
    <row r="4">
      <c r="A4" s="4" t="inlineStr">
        <is>
          <t>FURNITURE AND EQUIPMENT</t>
        </is>
      </c>
      <c r="B4" s="4" t="inlineStr">
        <is>
          <t xml:space="preserve">NOTE
3 FURNITURE AND EQUIPMENT Furniture
and equipment consisted of the following: SCHEDULE
OF FURNITURE AND EQUIPMENT
March 31, 2022 December 31, 2021
Machinery and equipment $ 31,456 $ 31,456
Computer equipment 6,846 6,846
Furniture and fixtures 36,059 36,059
Tooling and production 500,146 309,111
Leasehold improvements 30,553 30,553
Total 605,060 414,025
Less: accumulated depreciation (397,820 ) (388,315 )
Total, net $ 207,240 $ 25,710 Depreciation
expense amounted to $ 9,505 12,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0:29Z</dcterms:created>
  <dcterms:modified xmlns:dcterms="http://purl.org/dc/terms/" xmlns:xsi="http://www.w3.org/2001/XMLSchema-instance" xsi:type="dcterms:W3CDTF">2022-05-09T20:30:29Z</dcterms:modified>
</cp:coreProperties>
</file>